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VENDOR NOTE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ONVERTIBLE NOTE PAYABLE" sheetId="13" state="visible" r:id="rId13"/>
    <sheet xmlns:r="http://schemas.openxmlformats.org/officeDocument/2006/relationships" name="NOTE PAYABLES - RELATED PARTY" sheetId="14" state="visible" r:id="rId14"/>
    <sheet xmlns:r="http://schemas.openxmlformats.org/officeDocument/2006/relationships" name="CAPITAL STOCK" sheetId="15" state="visible" r:id="rId15"/>
    <sheet xmlns:r="http://schemas.openxmlformats.org/officeDocument/2006/relationships" name="ACCRUED LIABILITIES" sheetId="16" state="visible" r:id="rId16"/>
    <sheet xmlns:r="http://schemas.openxmlformats.org/officeDocument/2006/relationships" name="RELATED PARTY TRANSACTIONS"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INTANGIBLE ASSE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VENDOR NOTES RECEIVABLE (Table)" sheetId="24" state="visible" r:id="rId24"/>
    <sheet xmlns:r="http://schemas.openxmlformats.org/officeDocument/2006/relationships" name="INVENTORIES (Table)" sheetId="25" state="visible" r:id="rId25"/>
    <sheet xmlns:r="http://schemas.openxmlformats.org/officeDocument/2006/relationships" name="PROPERTY AND EQUIPMENT (Table)" sheetId="26" state="visible" r:id="rId26"/>
    <sheet xmlns:r="http://schemas.openxmlformats.org/officeDocument/2006/relationships" name="CAPITAL STOCK (Table)" sheetId="27" state="visible" r:id="rId27"/>
    <sheet xmlns:r="http://schemas.openxmlformats.org/officeDocument/2006/relationships" name="ACCRUED LIABILITIES (Table)" sheetId="28" state="visible" r:id="rId28"/>
    <sheet xmlns:r="http://schemas.openxmlformats.org/officeDocument/2006/relationships" name="OPERATING LEASES (Table)" sheetId="29" state="visible" r:id="rId29"/>
    <sheet xmlns:r="http://schemas.openxmlformats.org/officeDocument/2006/relationships" name="INCOME TAXES (Table)" sheetId="30" state="visible" r:id="rId30"/>
    <sheet xmlns:r="http://schemas.openxmlformats.org/officeDocument/2006/relationships" name="INTANGIBLE ASSETS (Tabl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VENDOR NOTES RECEIVABLE (Detail" sheetId="34" state="visible" r:id="rId34"/>
    <sheet xmlns:r="http://schemas.openxmlformats.org/officeDocument/2006/relationships" name="VENDOR NOTES RECEIVABLE (Deta35" sheetId="35" state="visible" r:id="rId35"/>
    <sheet xmlns:r="http://schemas.openxmlformats.org/officeDocument/2006/relationships" name="VENDOR NOTES RECEIVABLE (Deta36"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CONVERTIBLE NOTE PAYABLE (Detai" sheetId="40" state="visible" r:id="rId40"/>
    <sheet xmlns:r="http://schemas.openxmlformats.org/officeDocument/2006/relationships" name="NOTE PAYABLES - RELATED PARTY (" sheetId="41" state="visible" r:id="rId41"/>
    <sheet xmlns:r="http://schemas.openxmlformats.org/officeDocument/2006/relationships" name="CAPITAL STOCK (Details)" sheetId="42" state="visible" r:id="rId42"/>
    <sheet xmlns:r="http://schemas.openxmlformats.org/officeDocument/2006/relationships" name="CAPITAL STOCK (Details Narrativ" sheetId="43" state="visible" r:id="rId43"/>
    <sheet xmlns:r="http://schemas.openxmlformats.org/officeDocument/2006/relationships" name="ACCRUED LIABILITIES (Details)" sheetId="44" state="visible" r:id="rId44"/>
    <sheet xmlns:r="http://schemas.openxmlformats.org/officeDocument/2006/relationships" name="RELATED PARTY TRANSACTIONS (Det" sheetId="45" state="visible" r:id="rId45"/>
    <sheet xmlns:r="http://schemas.openxmlformats.org/officeDocument/2006/relationships" name="OPERATING LEASES (Details)" sheetId="46" state="visible" r:id="rId46"/>
    <sheet xmlns:r="http://schemas.openxmlformats.org/officeDocument/2006/relationships" name="OPERATING LEASES (Details Narra"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INTANGIBLE ASSETS (Details)"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7</t>
  </si>
  <si>
    <t>Mar. 31, 2018</t>
  </si>
  <si>
    <t>Document And Entity Information</t>
  </si>
  <si>
    <t>Entity Registrant Name</t>
  </si>
  <si>
    <t>AMMO,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 of allowance for doubtful accounts of $26,046 in 2017</t>
  </si>
  <si>
    <t>Due from related parties</t>
  </si>
  <si>
    <t>Vendor notes receivable, net of allowance for doubtful collection of $360,993</t>
  </si>
  <si>
    <t>Vendor advances receivable</t>
  </si>
  <si>
    <t>Inventories, at lower cost or market, principally average cost method</t>
  </si>
  <si>
    <t>Prepaid expense</t>
  </si>
  <si>
    <t>Total current assets</t>
  </si>
  <si>
    <t>Equipment, net of accumulated depreciation of $77,861 in 2017</t>
  </si>
  <si>
    <t>Other Assets:</t>
  </si>
  <si>
    <t>Licensing agreements, net of $45,833 of accumulated amortization in 2017</t>
  </si>
  <si>
    <t>Patent, net of $25,166 of accumulated amortization in 2017</t>
  </si>
  <si>
    <t>TOTAL ASSETS</t>
  </si>
  <si>
    <t>Current liabilities:</t>
  </si>
  <si>
    <t>Accounts payable</t>
  </si>
  <si>
    <t>Accrued liabilities</t>
  </si>
  <si>
    <t>Convertible note payable, net of debt discount of $356,250 in 2016</t>
  </si>
  <si>
    <t>Note payable - related party</t>
  </si>
  <si>
    <t>Insurance premium note payable</t>
  </si>
  <si>
    <t>Total current liabilities</t>
  </si>
  <si>
    <t>Shareholders' Equity:</t>
  </si>
  <si>
    <t>Common Stock, $0.001 par value, 100,000,000 shares authorized 22,487,793 and 15,754,000 shares issued and outstanding at December 31, 2017 and 2016, respectively</t>
  </si>
  <si>
    <t>Additional paid-in capital</t>
  </si>
  <si>
    <t>Stock subscription receivable</t>
  </si>
  <si>
    <t>Accumulated (Deficit)</t>
  </si>
  <si>
    <t>Total Shareholders' Equity</t>
  </si>
  <si>
    <t>TOTAL LIABILITIES AND SHAREHOLDERS' EQUITY</t>
  </si>
  <si>
    <t>CONSOLIDATED BALANCE SHEETS (Parenthetical) - USD ($)</t>
  </si>
  <si>
    <t>Allowance for doubtful accounts</t>
  </si>
  <si>
    <t>Allowance for doubtful collection</t>
  </si>
  <si>
    <t>Accumulated depreciation</t>
  </si>
  <si>
    <t>Debt discount</t>
  </si>
  <si>
    <t>Common stock - par value</t>
  </si>
  <si>
    <t>Common stock - shares authorized</t>
  </si>
  <si>
    <t>Common stock - shares issued</t>
  </si>
  <si>
    <t>Common stock - shares outstanding</t>
  </si>
  <si>
    <t>Licensing Agreements [Member]</t>
  </si>
  <si>
    <t>Accumulated amortization</t>
  </si>
  <si>
    <t>Patents [Member]</t>
  </si>
  <si>
    <t>CONSOLIDATED STATEMENTS OF OPERATIONS - USD ($)</t>
  </si>
  <si>
    <t>3 Months Ended</t>
  </si>
  <si>
    <t>Income Statement [Abstract]</t>
  </si>
  <si>
    <t>Gross Sales, net of customer incentives, discounts, returns, and allowances</t>
  </si>
  <si>
    <t>Cost of Goods Sold, includes depreciation and amortization of $141,575 and $132,294 of federal excise taxes in 2017</t>
  </si>
  <si>
    <t>Gross Margin</t>
  </si>
  <si>
    <t>Operating Expenses</t>
  </si>
  <si>
    <t>Selling and marketing</t>
  </si>
  <si>
    <t>Corporate general and administrative</t>
  </si>
  <si>
    <t>Employee salaries and related expenses</t>
  </si>
  <si>
    <t>Depreciation expense</t>
  </si>
  <si>
    <t>Total operating expenses</t>
  </si>
  <si>
    <t>Loss from Operations</t>
  </si>
  <si>
    <t>Other (Expenses)</t>
  </si>
  <si>
    <t>Loss on vendor notes receivable foreclosure</t>
  </si>
  <si>
    <t>Interest expense</t>
  </si>
  <si>
    <t>(Loss) before Income Taxes</t>
  </si>
  <si>
    <t>Provision for Income Taxes</t>
  </si>
  <si>
    <t>Net (Loss)</t>
  </si>
  <si>
    <t>Loss per share</t>
  </si>
  <si>
    <t>Weighted average number of shares outstanding: Basic and Diluted</t>
  </si>
  <si>
    <t>(Loss) per share: Basic and Diluted</t>
  </si>
  <si>
    <t>CONSOLIDATED STATEMENTS OF OPERATIONS (Parenthetical)</t>
  </si>
  <si>
    <t>Dec. 31, 2017USD ($)</t>
  </si>
  <si>
    <t>Depreciation and amortization</t>
  </si>
  <si>
    <t>Federal excise taxes</t>
  </si>
  <si>
    <t>CONSOLIDATED STATEMENTS OF STOCKHOLDERS' EQUITY - USD ($)</t>
  </si>
  <si>
    <t>Common Stock</t>
  </si>
  <si>
    <t>Additional Paid-In Capital</t>
  </si>
  <si>
    <t>Subscription Receivable</t>
  </si>
  <si>
    <t>Total</t>
  </si>
  <si>
    <t>Beginning Balance, Shares at Oct. 12, 2016</t>
  </si>
  <si>
    <t>Beginning Balance, Amount at Oct. 12, 2016</t>
  </si>
  <si>
    <t>Subscriptions collected</t>
  </si>
  <si>
    <t>Common stock issued to founder shares, Shares</t>
  </si>
  <si>
    <t>Common stock issued to founder shares, Amount</t>
  </si>
  <si>
    <t xml:space="preserve"> </t>
  </si>
  <si>
    <t>Common stock issued for cash , Shares</t>
  </si>
  <si>
    <t>Common stock issued for cash, Amount</t>
  </si>
  <si>
    <t>Organizational and fund raising costs,Shares</t>
  </si>
  <si>
    <t>Organizational and fund raising costs, Amount</t>
  </si>
  <si>
    <t>Common stock issued for licensing agreement, Share</t>
  </si>
  <si>
    <t>Common stock issued for licensing agreement, Amount</t>
  </si>
  <si>
    <t>Employee stock awards, Amount</t>
  </si>
  <si>
    <t>Imputed interest on related party note</t>
  </si>
  <si>
    <t>Net loss for period</t>
  </si>
  <si>
    <t>Ending Balance, Shares at Dec. 31, 2016</t>
  </si>
  <si>
    <t>Ending Balance, Amount at Dec. 31, 2016</t>
  </si>
  <si>
    <t>Reverse merger and recapitalization, Shares</t>
  </si>
  <si>
    <t>Reverse merger and recapitalization Amount</t>
  </si>
  <si>
    <t>Founder shares purchased, Shares</t>
  </si>
  <si>
    <t>Founder shares purchased, Amount</t>
  </si>
  <si>
    <t>Common stock issued for Prepaid legal fees, Shares</t>
  </si>
  <si>
    <t>Common stock issued for Prepaid legal fees, Amount</t>
  </si>
  <si>
    <t>Subscription receivable, Shares</t>
  </si>
  <si>
    <t>Subscription receivable, Amount</t>
  </si>
  <si>
    <t>Organizational and stock issuance cost,Shares</t>
  </si>
  <si>
    <t>Organizational and stock issuance cost,Amount</t>
  </si>
  <si>
    <t>Legal, advisory fees and consulting fees, Share</t>
  </si>
  <si>
    <t>Legal, advisory fees and consulting fees, Amount</t>
  </si>
  <si>
    <t>Employee stock awards, Share</t>
  </si>
  <si>
    <t>Shares issued for patents, Share</t>
  </si>
  <si>
    <t>Shares issued for patents, Amount</t>
  </si>
  <si>
    <t>Issuance of warrants for interest</t>
  </si>
  <si>
    <t>Issuance of warrants for services</t>
  </si>
  <si>
    <t>Ending Balance, Shares at Dec. 31, 2017</t>
  </si>
  <si>
    <t>Ending Balance, Amount at Dec. 31, 2017</t>
  </si>
  <si>
    <t>CONSOLIDATED STATEMENT OF CASH FLOW - USD ($)</t>
  </si>
  <si>
    <t>Cash flows from operating activities:</t>
  </si>
  <si>
    <t>Adjustments to reconcile Net (Loss) to Net Cash provided by operations:</t>
  </si>
  <si>
    <t>Debt discount amortization</t>
  </si>
  <si>
    <t>Founders shares issued as consulting fees</t>
  </si>
  <si>
    <t>Stock issued for services</t>
  </si>
  <si>
    <t>Warrants for services and interest</t>
  </si>
  <si>
    <t>Employee stock awards</t>
  </si>
  <si>
    <t>Imputed interest</t>
  </si>
  <si>
    <t>Changes in Current Assets and Liabilities</t>
  </si>
  <si>
    <t>Vendor notes receivable</t>
  </si>
  <si>
    <t>Accounts receivable</t>
  </si>
  <si>
    <t>Inventories</t>
  </si>
  <si>
    <t>Prepaid expenses</t>
  </si>
  <si>
    <t>Net cash used in operating activities</t>
  </si>
  <si>
    <t>Cash flows from investing activities:</t>
  </si>
  <si>
    <t>Purchase of equipment</t>
  </si>
  <si>
    <t>Patent</t>
  </si>
  <si>
    <t>Net cash used in investing activities</t>
  </si>
  <si>
    <t>Cash flows from financing activities:</t>
  </si>
  <si>
    <t>Convertible note payable</t>
  </si>
  <si>
    <t>Convertible note payment</t>
  </si>
  <si>
    <t>Note payments - related party</t>
  </si>
  <si>
    <t>Insurance premium note payments</t>
  </si>
  <si>
    <t>Sale of common stock</t>
  </si>
  <si>
    <t>Collection of stock subscription</t>
  </si>
  <si>
    <t>Common stock activity - founder shares</t>
  </si>
  <si>
    <t>Organization and fund raising costs</t>
  </si>
  <si>
    <t>Net cash provided by financing activities</t>
  </si>
  <si>
    <t>Net increase in cash</t>
  </si>
  <si>
    <t>Cash, beginning of period</t>
  </si>
  <si>
    <t>Cash, end of period</t>
  </si>
  <si>
    <t>Supplemental Cash Flow Information</t>
  </si>
  <si>
    <t>Cash paid during the period for Interest</t>
  </si>
  <si>
    <t>Cash paid during the period for Income taxes</t>
  </si>
  <si>
    <t>Vendor note receivable foreclosure</t>
  </si>
  <si>
    <t>Equipment</t>
  </si>
  <si>
    <t>Licensing Agreement</t>
  </si>
  <si>
    <t>Issuance of common stock</t>
  </si>
  <si>
    <t>Common stock</t>
  </si>
  <si>
    <t>Additional paid-in-capital</t>
  </si>
  <si>
    <t>Prepaid legal services</t>
  </si>
  <si>
    <t>Notes payable - related party</t>
  </si>
  <si>
    <t>Patent acquisitions</t>
  </si>
  <si>
    <t>Patent acquisition</t>
  </si>
  <si>
    <t>ORGANIZATION AND BUSINESS ACTIVITY</t>
  </si>
  <si>
    <t>Organization, Consolidation and Presentation of Financial Statements [Abstract]</t>
  </si>
  <si>
    <t>NOTE 1 – ORGANIZATION AND BUSINESS ACTIVITY Ammo, Inc. (formerly Retrospettiva, Inc.) (The "Company")
was organized under the laws of the State of California in November, 1990 to manufacture and import textile products, including
both finished garments and fabrics. The Company's manufacturing facilities and inventories were primarily located in Europe.
The Company ceased operations in 2001 and has been inactive since 2002. Effective August 2, 2004, the Company was terminated,
by administrative action of the State of California as a result of non-filing of required documents with the State of California.
Effective February 15, 2007, the Company reinstated its charter. The Company was again terminated and then reinstated effective
December 2016. Effective October 11, 2006, efforts commenced to revive the
Company. Legal counsel was hired to address litigation involving the Company and activities were undertaken to prepare and
file delinquent tax and financial reports. Furthermore, a financial judgment against the Company dating back to 2002 was addressed
and a final settlement was reached in October 2007. The Company filed various delinquent reports to become current in its
reporting obligations to the Securities and Exchange Commission (\"SEC\") and various taxing authorities. On December 15, 2016, the Company's majority shareholders sold
475,679 (11,891,976 pre-split) of their outstanding shares to an individual resulting in a change in control of the Company. On December 15, 2016, the Company accepted the resignation of
Borivoje Vukadinovic as the sole officer and as a member of the Company's Board of Directors. On December 15, 2016, Mr. Fred
W. Wagenhals ("Mr. Wagenhals") was appointed as sole officer and the sole member of the Company's Board of Directors. On December 15, 2016, the Company's sole director, in conjunction
with the corporate actions referenced herein approved the following: (i) to change its name to AMMO, Inc., and (ii) a change
to the Company's OTC trading symbol. On December 15, 2016, the Company's sole director approved a
1-for-25 reverse stock split ("Reverse Split") of the issued and outstanding shares of common stock of the Company.
As a result of the reverse split, the current 14,425,903 issued and outstanding shares of common stock shall represent 577,056
post reverse split shares; no shareholder shall be reversed below 100 shares and any and all fractional shares resulting from the
reverse split shall be rounded up to the next whole share. In total 580,050 shares were issued. All references to the outstanding
stock have been retrospectively adjusted to reflect this split. On December 15, 2016, the Company's sole director approved an
agreement and plan of merger to re-domicile and change the Company's state of incorporation from California to the State of Delaware
and to carry out a continuance of the Company from the State of California to the State of Delaware. On December 30, 2016, the Company filed articles of merger with
the California Secretary of State to effect the domicile change to the State of Delaware and we filed a Certificate of Merger with
the Delaware Secretary of State to effect the domicile change to the State of Delaware. In conjunction with the domicile change, our director adopted
a new certificate of incorporation under the laws of the State of Delaware to increase our authorized number of shares of common
stock from 15,000,000 to 100,000,000 shares of common stock, with a par value of $0.001. On March 17, 2017, AMMO, Inc, (formerly known as Retrospettiva,
Inc.), a Delaware corporation (the PUBCO), entered into a definitive agreement with AMMO, Inc., a Delaware Corporation, incorporated
on October 13, 2016, (PRIVCO) under which (PUBCO) acquired all of the outstanding shares of common stock of (PRIVCO). Under the
terms of the Agreement, (PUBCO) purchased (PRIVCO) for 17,285,800 newly issued shares of common stock of the company. In connection
with this transaction the Company retired 475,679 shares of common stock and issued 500,000 shares of common stock to satisfy
an issuance liability. After the acquisition, all company operations were that of AMMO, Inc. the (PRIVCO). The merger of AMMO,
Inc. into (PUBCO) was considered to be a capital transaction. The transaction was the equivalent to the issuance by AMMO, Inc.
(PRIVCO) of 604,371 shares to the Company (PUBCO) accompanied by a recapitalization. The weighted average number of outstanding
shares has been adjusted for the merger transaction. Ammo, Inc. is a designer, manufacturer and marketer of performance-driven,
high-quality and innovative ammunition products, in the sporting industry in the United States. To maintain the strength of our
brands and drive strong revenue growth, we invest in product innovation and technology to improve product performance, quality
and affordability while providing great support to our retail partners and our consumers. Jesse James ("JJ") is a well-known motorcycle and gun
designer and is the controlling principal of Jesse James Firearms Unlimited, LLC, ("JJFU") a Texas limited liability company.
Jesse James' name, endorsements and services have commercial value to the Company; therefore, on October 15, 2016, Ammo entered
into a licensing agreement with JJ and JJFU. The licensing agreement includes, among others, the following provisions:
 The term of the agreement commenced on October 15, 2016. Ammo was granted exclusive worldwide rights to JJ's image rights and any and all trademarks associated with JJ in connection with the marketing, promoting, advertising, sale and commercial exploitation of the Jesse James Branded Products ("Branded Products").
 Jesse James agreed to make himself available for certain promotional activities and to promote Branded Products through his own social media outlets. Ammo will reimburse JJ for any out-of-pocket expenses and reasonable travel expenses.
 JJ was issued 100,000 shares of the Company's common stock upon execution of the licensing agreement and can earn an additional 75,000 shares of common stock if certain gross sales are achieved ($15,000,000 gross sales to receive the total 75,000 shares).
 The 100,000 shares of common stock were valued at $1.25 per share and the $125,000 was recognized as an asset and will be amortized over the initial sixty (60) month term of the licensing agreement.
 Ammo agreed to pay JJ various royalty fees on the sale of ammunition and non-ammunition Branded Products. On November 21, 2016, Ammo completed and filed with the Federal
Bureau of Alcohol Tobacco, Firearms and Explosives an "Application for Federal Firearms License" for the manufacture and
importation of ammunition and firearms. On February 1, 2017, the Federal Bureau of Alcohol Tobacco, Firearms and Explosives approved
that application and issued to Ammo, Federal Firearms Licenses for the manufacture and importation of ammunition and firearms.
The licenses are effective until February 1, 2020. Jeff Rann ("JR") is a well-known wild game hunter, guide
and spokesperson for the gun and ammo industry. Jeff Rann's name, endorsements and services have commercial value to the
Company; therefore, on February 15, 2017, Ammo entered into a licensing agreement with JR. The licensing agreement includes,
among others, the following provisions:
 The term of the agreement commenced on February 15th, 2017. Ammo was granted exclusive worldwide rights to JR's image rights and any and all trademarks associated with JR in connection with the marketing, promoting, advertising, sale and commercial exploitation of the Jeff Rann Branded Products ("Branded Products").
 Jeff Rann agreed to make himself available for certain promotional activities and to promote Branded Products through his own social media outlets. Ammo will reimburse JR for any out-of-pocket expenses and reasonable travel expenses.
 JR was issued 100,000 shares of the Company's common stock upon execution of the licensing agreement and can earn an additional 75,000 shares of common stock if certain gross sales are achieved ($15,000,000 gross sales to receive the total 75,000 shares).
 The 100,000 shares of common stock were valued at $1.25 per share and the $125,000 was recognized as an asset and will be amortized over the initial sixty (60) month term of the licensing agreement.
 Ammo agreed to pay JR various royalty fees on the sale of ammunition and non-ammunition Branded Products.</t>
  </si>
  <si>
    <t>SUMMARY OF SIGNIFICANT ACCOUNTING POLICIES</t>
  </si>
  <si>
    <t>Accounting Policies [Abstract]</t>
  </si>
  <si>
    <t>NOTE 2 - SUMMARY OF SIGNIFICANT ACCOUNTING POLICIES ACCOUNTING BASIS The Company uses the accrual basis of accounting and accounting
principles generally accepted in the United States of America ("GAAP" accounting) and all amounts are expressed in U.S.
dollars. The Company has adopted a December 31 year end. The consolidated financial statements and notes are the representations
of the Company's management who are responsible for their integrity and objectivity. The financial statements and related disclosures as of December
31, 2017 and 2016 are presented pursuant to the rules and regulations of the United States Securities and Exchange Commission ("SEC").
Unless the context otherwise requires, all references to "Ammo", "we", "us", "our" or the Company
are to Ammo, Inc. PRINCIPLES OF CONSOLIDATION The consolidated financial statements include the accounts of
Ammo, Inc. and its wholly-owned subsidiaries, SNI, LLC and Ammo Technologies, Inc. All significant intercompany accounts and transactions
are eliminated in consolidation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ACCOUNTS RECEIVABLE AND ALLOWANCE FOR DOUBTFUL ACCOUNTS The Company's accounts receivable represents amounts due from
customers for products sold. Allowance for uncollectible accounts is estimated based on the aging of the accounts receivable and
management's estimate of uncollectible amounts. At December 31, 2017 and 2016, the Company provided $26,046 and $0, respectively,
of allowance for doubtful accounts. LICENSING AGREEMENTS The Company issued 100,000 shares of its common stock at the
execution date of the licensing agreement with Jesse James. The shares were valued at $1.25 and the aggregate value of $125,000
was recorded as a licensing agreement asset. This asset will be amortized from January, 2017, the period when the first ammunition
was delivered, through December 31, 2021. Amortization of the Licensing Agreement for the twelve months ended December 31, 2017
was $25,000. The Company issued 100,000 shares of its common stock at the
execution date of the licensing agreement with Jeff Rann. The shares were valued at $1.25 and the aggregate value of $125,000
was recorded as a licensing agreement asset. This asset will be amortized from March, 2017, the first full month of the licensing
agreement, through February 28, 2022. Amortization of the Licensing Agreement for the twelve months ended December 31, 2017 was
$20,833. PATENT On August 22, 2017, the parties signed and closed on a Forward
Triangular Merger Agreement (the "Merger") by which Ammo Technologies Inc., an Arizona corporation, which is 100% owned
by Ammo, Inc., merged with Hallam, Inc, a Texas corporation, with Ammo Technologies Inc. being the survivor. The formal Merger
was consummated on or about September 28, 2017 when both the states of Texas and Arizona approved the Merger and granted the Certificate
of Merger. Under the terms of the Merger, Ammo, Inc., the sole shareholder of Ammo Technologies Inc. provided Hallam, Inc.'s
two (2) shareholders 600,000 shares of Ammo, Inc. common stock, subject to restrictions, and payment of $200,000. The first payment
of $100,000 to the Hallam, Inc. shareholders was paid on or about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Amortization of the patent for the twelve months ended December 31, 2017 was $25,166. Under the terms of the Merger, all of the assets of Hallam,
Inc. devolved into Ammo Technologies, Inc. subject to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No impairment expense was recognized in 2017 and 2016. REVENUE RECOGNITION 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Approximately 57.6% of total revenues were derived from one
customer and 47.2% of the accounts receivable are due from two customers at December 31, 2017. ADVERTISING COSTS The Company expenses advertising costs as they are incurred.
The Company incurred advertising and marketing costs of $220,154 for the twelve months ended December 31, 2017. FAIR VALUE OF FINANCIAL INSTRUMENTS The Company measures its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All common stock issued for services are
valued on the date of the agreements, using the price at which shares were being sold to private investors or at the value of
the services performed. Warrants issued for services and interest were valued at grant
dates of August 22, 2017 and November 28, 2017, by the Company using valuation methods and assumptions that consider, among other
factors, the fair value of the underlying stock, risk free interest rate, volatility and expected life. Assumptions included:
Risk free interest rate 1.31 - 1.5%
Expected volatility 250%
Excepted term 1 - 1.5 years
Expected dividend yield 0% Equipment acquired in the foreclosure transaction and the patent
were valued by outside appraisers.
Quoted Active Markets for Identified Assets
Significant Other Observable Inputs
Significant Unobservable Inputs Total
(Level 1) (Level 2) (Level 3)
December 31, 2017
Common stock issued for legal, advisory and consulting fees - $ 454,625 - $ 454,625
Employee stock awards - 160,000 - 160,000
Common stock for licensing agreement - 125,000 - 125,000
Patent acquisition, noncash element - - 750,000 750,000
Warrants issued for interest - - 46,188 46,188
Warrants issued for services - - 67,000 67,000
Assets acquired in foreclosure - 543,115 543,115
Common Stock issued for prepaid legal fees - 224,000 - 224,000 INVENTORIES Inventories are stated at the lower of
cost or market. Cost is determined using the average cost method. The Company's inventory consists of raw materials,
work in progress and finished goods. Cost of inventory includes cost of parts, labor, quality control and all other costs incurred
to bring our inventories to condition ready to be sold. The inventory is periodically evaluated for obsolescence. PROPERTY AND EQUIPMENT Property and equipment are stated at cost
less accumulated depreciation. Major renewals and improvements are capitalized, while minor replacements, maintenance
and repairs are charged to current operations. Depreciation is computed by applying the straight-line method over the
estimated useful lives, which are generally five to seven years. COMPENSATED ABSENCES The Company has not accrued a liability
for compensated absences in accordance with Accounting Standards Codifications 710 – Compensation – General, STOCK-BASED COMPENSATION Stock-based compensation is accounted for at fair value in
accordance with SFAS No. 123 and 123 (R) (ASC 718). To date, the Company has not adopted a stock option plan and has not granted
any stock options. CONCENTRATIONS OF CREDIT RISK Accounts at banks are insured by the Federal Deposit Insurance
Corporation (FDIC) up to $250,000 at various times and, as of December 31, 2017, bank account balances exceeded federally insured
limits. INCOME TAXES The Company files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s well as deferred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currently
has substantial net operating loss carryforwards. The Company has recorded a valuation allowance equal to the net deferred tax
assets due to the uncertainty of the ultimate realization of the deferred tax asset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7.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All weighted average numbers were adjusted for the reverse stock split and merger transaction.</t>
  </si>
  <si>
    <t>VENDOR NOTES RECEIVABLE</t>
  </si>
  <si>
    <t>Notes to Financial Statements</t>
  </si>
  <si>
    <t xml:space="preserve">NOTE 3 – VENDOR NOTES RECEIVABLE Vendor note receivable is composed of the following at December
31, 2016:
Advanced Tactical Armament Concepts, L.L.C. Notes Payable Purchased by Ammo Amount
Western Alliance Bank $ 1,910,993
Less: Allowance for uncollectible amounts (360,993 )
1,550,000
Mansfield, LLC 1,035,000
$ 2,585,000 On October 24, 2016, Ammo entered into an agreement to purchase
from Western Alliance Bank a note payable by Advanced Tactical Armament Concepts, L.L.C. ("ATAC"), which had an outstanding
balance of $1,910,993 for $1,550,000, the amount which management had determined to be the asset's fair value on the date of the
purchase. The loan is secured by a master lease agreement (ATAC's manufacturing equipment), all assets of ATAC, and loan
guarantees from the principal owners of ATAC. Ammo's management determined that the value of the purchased note was the
value paid to Western Alliance Bank. This promissory note held by Ammo, Inc., between ATAC and Western Alliance Bank was due in
full on or before February 28, 2017. In October and November 2016, Mansfield L.L.C. ("Mansfield"),
a related party, loaned ATAC an original principal of $900,000 and ATAC executed a promissory note payable for that amount. The
note payable was secured by all of the assets of ATAC. On December 16, 2016, Ammo and Mansfield entered into a note purchase
and sale agreement. Ammo purchased the promissory note for $1,035,000 and assumed Mansfield's collateral position.
The Managing Member of Mansfield is related to the President of Ammo. The $1,035,000 was payable on or before the closing
date of the note purchase and sale agreement. On February 20, 2017, a sale was held for the disposition of
collateral for Advanced Tactical Armament Concepts, LLC, a Nevada Limited Liability Company. The Company was a secured party and
submitted a credit bid. The Company's bid for the sale for the disposition of collateral was the highest and was accepted. The
company reflected this transaction in the following manner:
Vendor notes receivable $ 2,585,000
Vendor advances receivable (96,552 )
Accounts receivable (20,965 )
Inventories (644,447 )
Equipment (543,115 )
Loss on vendor notes receivable collectability (1,279,921 )
$ - </t>
  </si>
  <si>
    <t>INVENTORIES</t>
  </si>
  <si>
    <t>Inventory Disclosure [Abstract]</t>
  </si>
  <si>
    <t xml:space="preserve">NOTE 4 – INVENTORIES At December 31, 2017 and 2016, the inventory balances are composed
of:
2017 2016
Finished product $ 1,007,291 $ -
Raw materials 764,810 219,105
Work in process 20,213 -
$ 1,792,314 $ 219,105 </t>
  </si>
  <si>
    <t>PROPERTY AND EQUIPMENT</t>
  </si>
  <si>
    <t>Property, Plant and Equipment [Abstract]</t>
  </si>
  <si>
    <t>NOTE 5 – PROPERTY AND EQUIPMENT Property and equipment are stated at historical cost less accumulated
depreciation. Depreciation is computed using the straight-line method at rates intended to depreciate the cost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 at December
31, 2017 and 2016:
2017 2016
Leasehold Improvements $ 15,475 $ -
Furniture and Fixtures 33,751 -
Vehicles 36,500 -
Tooling 184,626 -
Equipment 576,951 -
Total property and equipment $ 847,303 -
Less accumulated depreciation (77,861 ) -
Net property and equipment $ 769,442 $ - Depreciation expense for the years ended December 31, 2017 totaled
$77,861.</t>
  </si>
  <si>
    <t>CONVERTIBLE NOTE PAYABLE</t>
  </si>
  <si>
    <t>Debt Disclosure [Abstract]</t>
  </si>
  <si>
    <t>NOTE 6 – CONVERTIBLE NOTE PAYABLE The Company entered into an agreement for a short-term convertible
note payable to an unrelated party on December 22, 2016 with sixty (60) days maturity and a $1,875,000 principal balance.
The note has a one-time fee of $375,000, which was amortized as interest, ratably over the sixty (60) day period. The note is convertible
into one share of the Company's common stock and one stock purchase warrant at a conversion price of $1.25 per unit. Each
warrant has an exercise price of $2.50. During 2016, the Company recognized $18,750 of interest, as
it amortized a portion of the one-time interest fee. As of December 31, 2016, the balance of the note payable was $1,518,750,
net of $356,250 of debt discount. In 2017, the Company renegotiated the due date for the note
payable, and in exchange agreed to pay the note holder an additional 5% annual interest rate on the remaining principal balance
until the note was paid in full. During 2017, the Company recorded $356,250 of interest from the amortization of the
one time fee, and an additional $74,896 in interest expense. As of December 31, 2017, the balance of the note, was $1,575,000.
This note was paid in full during the first quarter of 2018.</t>
  </si>
  <si>
    <t>NOTE PAYABLES - RELATED PARTY</t>
  </si>
  <si>
    <t>NOTE PAYABLE - RELATED PARTY</t>
  </si>
  <si>
    <t>NOTE 7 – NOTES PAYABLE – RELATED PARTY On December 16, 2016, Ammo and Mansfield entered into a note
purchase and sale agreement to purchase a promissory note held by Mansfield, and payable by ATAC. Ammo purchased the promissory
note for $1,035,000. The Managing Member of Mansfield is related to the President of Ammo. The $1,035,000 was payable on
or before the closing date of the note purchase and sale agreement, however, at December 31, 2016, $960,000 of the note balance
remained outstanding. As of December 31, 2017, the note had been paid off. Interest on the note was imputed in the amount of $46,340. In connection with the acquisition of
the patent completed August 22, 2017, the Company was obligated to pay $200,000 to Hallam, Inc.'s shareholders. The first $100,000
was paid on August 22, 2017 and a note was executed in the amount of $100,000 which was paid on February 2, 2018. On August 29, 2017, the Company borrowed $100,000 from an attorney
and issued 40,000 common stock purchase warrants with an exercise price of $0.50, expiring two (2) years from date of issuance.
The warrants were valued at $46,188 and recognized as interest expense in 2017. Note was paid on October 31, 2017.</t>
  </si>
  <si>
    <t>CAPITAL STOCK</t>
  </si>
  <si>
    <t xml:space="preserve">NOTE 8 – CAPITAL STOCK The authorized capital of the Company is 100,000,000 common
shares with a par value of $0.001 per share. During the period from October 13, 2016 (Inception) to December
31, 2016, the Company sold 720,000 shares of its common stock for $1.25 per share and issued 14,934,000 shares to the Company's
founders for $14,934 and issued 100,000 shares valued at $125,000 for a license agreement. During the twelve month period ended December 31, 2017, the
Company issued 6,733,793 Common Shares as follows:
 604,371 were issued in the reverse merger transaction
 100,000 net shares were issued to founding shareholders
 4,640,822 shares were sold to investors for $6,038,900
 544,600 valued at $678,625 were issued for legal, advisory and consulting fees
 600,000 shares were issued to acquire the use of a patent. Shares were valued at $750,000
 120,000 shares valued at $160,000 were issued to employees as compensation
 100,000 shares were issued to Jeff Rann for a licensing agreement
 24,000 shares were issued for other purposes At December 31, 2017 and 2016, outstanding and exercisable stock
purchase warrants are composed of:
2016
Number of shares
Weighted Average Exercise Price
Weighted Average Life Remaining (Years)
Outstanding at December 31, 2015 - $ - -
Granted 720,000 2.50 1.95
Exercised - - -
Forfeited or cancelled - - -
Expired - - -
Outstanding at December 31, 2016 720,000 $ 2.50 1.95
Exercisable at December 31, 2016 720,000 $ 2.50 1.95
2017
Number of shares
Weighted Average Exercise Price
Weighted Average Life Remaining (Years)
Outstanding at December 31, 2016 720,000 $ 2.50 1.95
Granted 4,542,315 2.42 1.90
Exercised - - -
Forfeited or cancelled - - -
Expired - - -
Outstanding at December 31, 2017 5,262,315 $ 2.43 1.77
Exercisable at December 31, 2017 5,262,315 $ 2.43 1.77 </t>
  </si>
  <si>
    <t>ACCRUED LIABILITIES</t>
  </si>
  <si>
    <t>Payables and Accruals [Abstract]</t>
  </si>
  <si>
    <t xml:space="preserve">NOTE 9 – ACCRUED LIABILITIES At December 31, 2017, accrued liabilities were as follows:
2017 2016
Accrued payroll $ 145,779 $ -
Accrued interest 74,896 -
Accrued FAET 26,075 -
Other accruals 8,024 -
$ 254,774 $ - </t>
  </si>
  <si>
    <t>RELATED PARTY TRANSACTIONS</t>
  </si>
  <si>
    <t>Related Party Transactions [Abstract]</t>
  </si>
  <si>
    <t>NOTE 10 – RELATED PARTY
TRANSACTIONS On December 16, 2016 Ammo purchased a
promissory note in the amount of $1,035,000 from a related party. Ammo paid $75,000 on the note in 2016 and $960,000 in 2017 and
recorded imputed interest of $46,340. Our executive offices are located in Scottsdale,
Arizona where we lease approximately 5,000 square feet under a month-to-month triple net lease for $3,800 per month. This
space houses our principal executive, administration, and marketing functions. Our CEO owns the building in which our executive
offices are leased. During the year ended December 31, 2017, Ammo paid approximately $212,700 in consulting fees, $143,000 in rents
and corporate overhead and reimbursed general corporate expenses of $121,500 to related parties.</t>
  </si>
  <si>
    <t>OPERATING LEASES</t>
  </si>
  <si>
    <t>Leases [Abstract]</t>
  </si>
  <si>
    <t>NOTE 11 – OPERATING LEASES We are obligated to a triple-net operating lease for our 20,000
square foot manufacturing facility located in Payson, Arizona. The terms of the lease require a monthly payment of approximately
$10,000 per month, which include an estimate for utilities, taxes and repairs. This lease expires in November of 2021. We believe this facility will be adequate
to meet our needs in the near future. However, we are making plans to expand our building footprint in 2018 to accommodate
added automation equipment. We intend to pay for these improvements using working capital and will amortize the costs over
the remaining lease period. The following table outlines our future
contractual financial obligations associated with this lease by period in which payment is expected, as of December 31, 2017:
2018 2019 2020 2021 Total
Payson Lease $ 120,000 $ 120,000 $ 120,000 $ 110,000 $ 470,000
Our executive offices are located in Scottsdale,
Arizona where we lease approximately 5,000 square feet under a month-to-month triple net lease for $3,800 per month. This
space houses our principal executive, administration, and marketing functions. We may require additional space in the near future
but believe that suitable additional or alternative space will be available on commercially reasonable terms to accommodate our
needs. This office building is owned by a related party. Total lease and rent expense for the year
ended December 31, 2017 was $199,950.</t>
  </si>
  <si>
    <t>INCOME TAXES</t>
  </si>
  <si>
    <t>Income Tax Disclosure [Abstract]</t>
  </si>
  <si>
    <t>NOTE 12 – INCOME TAXES As of December 31, 2017, and 2016, the Company had net operating
loss carryforwards of approximately $4,866,788 and $139,512 which will expire beginning at the end of 2036. A valuation allowance
has been provided for the deferred tax asset as it is uncertain whether the Company will have future taxable income. On December 22, 2017, the U.S. government enacted comprehensive
tax legislation commonly referred to as the Tax Cuts and Jobs Act (the "Tax Act"). The Tax Act reduces the corporate tax
rate to 21% effective January 1, 2018. Consequently, we have recorded an adjustment to the deferred tax provision for the year
ended December 31, 2017. Reconciliation of the benefit (expense) for income taxes with amounts determined by applying the statutory
federal income rate of 34% in 2017 and 2016 to the respective losses before income taxes is as follows:
2017 2016
Net (Loss) $ (5,788,901 ) $ (155,024 )
Benefit (expense) for income taxes computed using the statutory rate of 34% 1,968,226 52,708
Non-deductible expense (360,952 ) (5,274 )
Re-measurement of deferred income taxes due to tax reform (632,683 ) $ -
Change in valuation allowance (974,591 ) (47,434 )
Provision for income taxes $ - $ -
Significant components of the Company's deferred tax liabilities and assets at December 31, 2017 and 2016 are as follows:
2017 2016
Total deferred tax assets – net operating losses $ 1,022,025 $ 47,434
Deferred tax liabilities - -
Net deferred tax assets 1,022,025 $ 47,434
Valuation allowance $ (1,022,025 ) $ (47,434 )
$ - $ -
At December 31, 2017, net operating loss("NOL") carry forwards expiring through 2037 were as follows:
Expiring December 31,
2036 $ 139,512
2037 4,727,276
$ 4,866,788 Tax years 2017 and 2016 remain subject to Internal Revenue Service
audit.</t>
  </si>
  <si>
    <t>INTANGIBLE ASSETS</t>
  </si>
  <si>
    <t>Goodwill and Intangible Assets Disclosure [Abstract]</t>
  </si>
  <si>
    <t xml:space="preserve">NOTE 13 – INTANGIBLE ASSETS Intangible assets consist of the following:
December 31,
Life Licenses Patent
Licensing Agreement – Jesse James 5 $ 125,000 $ -
Licensing Agreement – Jeff Rann 5 125,000 -
Patent 11.2 - 950,000
250,000 (950,000 )
Accumulated amortization – Licensing Agreements (45,833 ) -
Accumulated amortization – Patents - (25,166 )
$ 204,167 $ 924,834 </t>
  </si>
  <si>
    <t>SUBSEQUENT EVENTS</t>
  </si>
  <si>
    <t>Subsequent Events [Abstract]</t>
  </si>
  <si>
    <t>NOTE 14 - SUBSEQUENT EVENTS Subsequent to December 31, 2017 through the date these financials
were available for issuance, the Company sold an additional 6,232,149 shares of common stock for $10,276,425 and issued 747,858
common stock purchase warrants exercisable at $1.65, 3,116,075 common stock purchase warrants exercisable at $2.00, and 125,000
common stock purchase warrants exercisable at $2.50. The Company evaluated subsequent events through April 11, 2018,
the date the financial statements were issued, and determined that there are not any other items to disclose.</t>
  </si>
  <si>
    <t>SUMMARY OF SIGNIFICANT ACCOUNTING POLICIES (Policies)</t>
  </si>
  <si>
    <t>ACCOUNTING BASIS</t>
  </si>
  <si>
    <t>ACCOUNTING BASIS The Company uses the accrual basis of accounting and accounting
principles generally accepted in the United States of America ("GAAP" accounting) and all amounts are expressed in U.S.
dollars. The Company has adopted a December 31 year end. The consolidated financial statements and notes are the representations
of the Company's management who are responsible for their integrity and objectivity. The financial statements and related disclosures as of December
31, 2017 and 2016 are presented pursuant to the rules and regulations of the United States Securities and Exchange Commission ("SEC").
Unless the context otherwise requires, all references to "Ammo", "we", "us", "our" or the Company
are to Ammo, Inc.</t>
  </si>
  <si>
    <t>PRINCIPLES OF CONSOLIDATION</t>
  </si>
  <si>
    <t>PRINCIPLES OF CONSOLIDATION The consolidated financial statements include the accounts of
Ammo, Inc. and its wholly-owned subsidiaries, SNI, LLC and Ammo Technologies, Inc. All significant intercompany accounts and transactions
are eliminated in consolidation.</t>
  </si>
  <si>
    <t>USE OF ESTIMATES</t>
  </si>
  <si>
    <t>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ACCOUNTS RECEIVABLE AND ALLOWANCE FOR DOUBTFUL ACCOUNTS</t>
  </si>
  <si>
    <t>ACCOUNTS RECEIVABLE AND ALLOWANCE FOR DOUBTFUL ACCOUNTS The Company's accounts receivable represents amounts due from
customers for products sold. Allowance for uncollectible accounts is estimated based on the aging of the accounts receivable and
management's estimate of uncollectible amounts. At December 31, 2017 and 2016, the Company provided $26,046 and $0, respectively,
of allowance for doubtful accounts.</t>
  </si>
  <si>
    <t>LICENSING AGREEMENTS</t>
  </si>
  <si>
    <t>LICENSING AGREEMENTS The Company issued 100,000 shares of its common stock at the
execution date of the licensing agreement with Jesse James. The shares were valued at $1.25 and the aggregate value of $125,000
was recorded as a licensing agreement asset. This asset will be amortized from January, 2017, the period when the first ammunition
was delivered, through December 31, 2021. Amortization of the Licensing Agreement for the twelve months ended December 31, 2017
was $25,000. The Company issued 100,000 shares of its common stock at the
execution date of the licensing agreement with Jeff Rann. The shares were valued at $1.25 and the aggregate value of $125,000
was recorded as a licensing agreement asset. This asset will be amortized from March, 2017, the first full month of the licensing
agreement, through February 28, 2022. Amortization of the Licensing Agreement for the twelve months ended December 31, 2017 was
$20,833.</t>
  </si>
  <si>
    <t>PATENT</t>
  </si>
  <si>
    <t>PATENT On August 22, 2017, the parties signed and closed on a Forward
Triangular Merger Agreement (the "Merger") by which Ammo Technologies Inc., an Arizona corporation, which is 100% owned
by Ammo, Inc., merged with Hallam, Inc, a Texas corporation, with Ammo Technologies Inc. being the survivor. The formal Merger
was consummated on or about September 28, 2017 when both the states of Texas and Arizona approved the Merger and granted the Certificate
of Merger. Under the terms of the Merger, Ammo, Inc., the sole shareholder of Ammo Technologies Inc. provided Hallam, Inc.'s
two (2) shareholders 600,000 shares of Ammo, Inc. common stock, subject to restrictions, and payment of $200,000. The first payment
of $100,000 to the Hallam, Inc. shareholders was paid on or about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Amortization of the patent for the twelve months ended December 31, 2017 was $25,166. Under the terms of the Merger, all of the assets of Hallam,
Inc. devolved into Ammo Technologies, Inc. subject to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No impairment expense was recognized in 2017 and 2016.</t>
  </si>
  <si>
    <t>REVENUE RECOGNITION</t>
  </si>
  <si>
    <t>REVENUE RECOGNITION 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Approximately 57.6% of total revenues were derived from one
customer and 47.2% of the accounts receivable are due from two customers at December 31, 2017.</t>
  </si>
  <si>
    <t>ADVERTISING COSTS</t>
  </si>
  <si>
    <t>ADVERTISING COSTS The Company expenses advertising costs as they are incurred.
The Company incurred advertising and marketing costs of $220,154 for the twelve months ended December 31, 2017.</t>
  </si>
  <si>
    <t>FAIR VALUE OF FINANCIAL INSTRUMENTS</t>
  </si>
  <si>
    <t xml:space="preserve">FAIR VALUE OF FINANCIAL INSTRUMENTS The Company measures its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All common stock issued for services are
valued on the date of the agreements, using the price at which shares were being sold to private investors or at the value of
the services performed. Warrants issued for services and interest were valued at grant
dates of August 22, 2017 and November 28, 2017, by the Company using valuation methods and assumptions that consider, among other
factors, the fair value of the underlying stock, risk free interest rate, volatility and expected life. Assumptions included:
Risk free interest rate 1.31 - 1.5%
Expected volatility 250%
Excepted term 1 - 1.5 years
Expected dividend yield 0% Equipment acquired in the foreclosure transaction and the patent
were valued by outside appraisers.
Quoted Active Markets for Identified Assets
Significant Other Observable Inputs
Significant Unobservable Inputs Total
(Level 1) (Level 2) (Level 3)
December 31, 2017
Common stock issued for legal, advisory and consulting fees - $ 454,625 - $ 454,625
Employee stock awards - 160,000 - 160,000
Common stock for licensing agreement - 125,000 - 125,000
Patent acquisition, noncash element - - 750,000 750,000
Warrants issued for interest - - 46,188 46,188
Warrants issued for services - - 67,000 67,000
Assets acquired in foreclosure - 543,115 543,115
Common Stock issued for prepaid legal fees - 224,000 - 224,000 </t>
  </si>
  <si>
    <t>INVENTORIES Inventories are stated at the lower of
cost or market. Cost is determined using the average cost method. The Company's inventory consists of raw materials,
work in progress and finished goods. Cost of inventory includes cost of parts, labor, quality control and all other costs incurred
to bring our inventories to condition ready to be sold. The inventory is periodically evaluated for obsolescence.</t>
  </si>
  <si>
    <t xml:space="preserve">PROPERTY AND EQUIPMENT Property and equipment are stated at cost
less accumulated depreciation. Major renewals and improvements are capitalized, while minor replacements, maintenance
and repairs are charged to current operations. Depreciation is computed by applying the straight-line method over the
estimated useful lives, which are generally five to seven years. </t>
  </si>
  <si>
    <t>COMPENSATED ABSENCES</t>
  </si>
  <si>
    <t>COMPENSATED ABSENCES The Company has not accrued a liability
for compensated absences in accordance with Accounting Standards Codifications 710 – Compensation – General,</t>
  </si>
  <si>
    <t>STOCK-BASED COMPENSATION</t>
  </si>
  <si>
    <t>STOCK-BASED COMPENSATION Stock-based compensation is accounted for at fair value in accordance
with SFAS No. 123 and 123 (R) (ASC 718). To date, the Company has not adopted a stock option plan and has not granted any stock
options.</t>
  </si>
  <si>
    <t>CONCENTRATIONS OF CREDIT RISK</t>
  </si>
  <si>
    <t>CONCENTRATIONS OF CREDIT RISK Accounts at banks are insured by the Federal Deposit Insurance
Corporation (FDIC) up to $250,000 at various times and, as of December 31, 2017, bank account balances exceeded federally insured
limits.</t>
  </si>
  <si>
    <t>INCOME TAXES The Company files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s well as deferred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currently has substantial
net operating loss carryforwards. The Company has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7.</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All weighted average numbers were adjusted for the reverse stock split and merger transaction.</t>
  </si>
  <si>
    <t>SUMMARY OF SIGNIFICANT ACCOUNTING POLICIES (Table)</t>
  </si>
  <si>
    <t>Schedule of acquisition of fixed assets</t>
  </si>
  <si>
    <t xml:space="preserve">Equipment acquired in the foreclosure transaction and the patent
were valued by outside appraisers.
Quoted Active Markets for Identified Assets
Significant Other Observable Inputs
Significant Unobservable Inputs Total
(Level 1) (Level 2) (Level 3)
December 31, 2017
Common stock issued for legal, advisory and consulting fees - $ 454,625 - $ 454,625
Employee stock awards - 160,000 - 160,000
Common stock for licensing agreement - 125,000 - 125,000
Patent acquisition, noncash element - - 750,000 750,000
Warrants issued for interest - - 46,188 46,188
Warrants issued for services - - 67,000 67,000
Assets acquired in foreclosure - 543,115 543,115
Common Stock issued for prepaid legal fees - 224,000 - 224,000 </t>
  </si>
  <si>
    <t>VENDOR NOTES RECEIVABLE (Table)</t>
  </si>
  <si>
    <t>Vendor note receivable</t>
  </si>
  <si>
    <t xml:space="preserve">Vendor note receivable is composed of the following at December
31, 2016:
Advanced Tactical Armament Concepts, L.L.C. Notes Payable Purchased by Ammo Amount
Western Alliance Bank $ 1,910,993
Less: Allowance for uncollectible amounts (360,993 )
1,550,000
Mansfield, LLC 1,035,000
$ 2,585,000 </t>
  </si>
  <si>
    <t>Disposition of collateral</t>
  </si>
  <si>
    <t xml:space="preserve">The company reflected this transaction in the following manner:
Vendor notes receivable $ 2,585,000
Vendor advances receivable (96,552 )
Accounts receivable (20,965 )
Inventories (644,447 )
Equipment (543,115 )
Loss on vendor notes receivable collectability (1,279,921 )
$ - </t>
  </si>
  <si>
    <t>INVENTORIES (Table)</t>
  </si>
  <si>
    <t>Inventory</t>
  </si>
  <si>
    <t xml:space="preserve">At December 31, 2017 and 2016, the inventory balances are composed
of:
2017 2016
Finished product $ 1,007,291 $ -
Raw materials 764,810 219,105
Work in process 20,213 -
$ 1,792,314 $ 219,105 </t>
  </si>
  <si>
    <t>PROPERTY AND EQUIPMENT (Table)</t>
  </si>
  <si>
    <t>Property and equipment</t>
  </si>
  <si>
    <t xml:space="preserve">Property and equipment consisted of the following at December
31, 2017 and 2016:
2017 2016
Leasehold Improvements $ 15,475 $ -
Furniture and Fixtures 33,751 -
Vehicles 36,500 -
Tooling 184,626 -
Equipment 576,951 -
Total property and equipment $ 847,303 -
Less accumulated depreciation (77,861 ) -
Net property and equipment $ 769,442 $ - </t>
  </si>
  <si>
    <t>CAPITAL STOCK (Table)</t>
  </si>
  <si>
    <t>Outstanding and exercisable stock purchase warrants</t>
  </si>
  <si>
    <t xml:space="preserve">At December 31, 2017 and 2016, outstanding and exercisable stock
purchase warrants are composed of:
2016
Number of shares
Weighted Average Exercise Price
Weighted Average Life Remaining (Years)
Outstanding at December 31, 2015 - $ - -
Granted 720,000 2.50 1.95
Exercised - - -
Forfeited or cancelled - - -
Expired - - -
Outstanding at December 31, 2016 720,000 $ 2.50 1.95
Exercisable at December 31, 2016 720,000 $ 2.50 1.95
2017
Number of shares
Weighted Average Exercise Price
Weighted Average Life Remaining (Years)
Outstanding at December 31, 2016 720,000 $ 2.50 1.95
Granted 4,542,315 2.42 1.90
Exercised - - -
Forfeited or cancelled - - -
Expired - - -
Outstanding at December 31, 2017 5,262,315 $ 2.43 1.77
Exercisable at December 31, 2017 5,262,315 $ 2.43 1.77 </t>
  </si>
  <si>
    <t>ACCRUED LIABILITIES (Table)</t>
  </si>
  <si>
    <t xml:space="preserve">At December 31, 2017, accrued liabilities were as follows:
2017 2016
Accrued payroll $ 145,779 $ -
Accrued interest 74,896 -
Accrued FAET 26,075 -
Other accruals 8,024 -
$ 254,774 $ - </t>
  </si>
  <si>
    <t>OPERATING LEASES (Table)</t>
  </si>
  <si>
    <t>Schedule of Future Minimum Rental Payments for Operating Leases</t>
  </si>
  <si>
    <t xml:space="preserve">The following table outlines our future
contractual financial obligations associated with this lease by period in which payment is expected, as of December 31, 2017:
2018 2019 2020 2021 Total
Payson Lease $ 120,000 $ 120,000 $ 120,000 $ 110,000 $ 470,000 </t>
  </si>
  <si>
    <t>INCOME TAXES (Table)</t>
  </si>
  <si>
    <t>Reconciliation of benefit (expense) for income taxes</t>
  </si>
  <si>
    <t xml:space="preserve">Reconciliation of the benefit (expense) for income taxes with
amounts determined by applying the statutory federal income rate of 34% in 2017 and 2016 to the respective losses before income
taxes is as follows:
2017 2016
Net (Loss) $ (5,788,901 ) $ (155,024 )
Benefit (expense) for income taxes computed using the statutory rate of 34% 1,968,226 52,708
Non-deductible expense (360,952 ) (5,274 )
Re-measurement of deferred income taxes due to tax reform (632,683 ) $ -
Change in valuation allowance (974,591 ) (47,434 )
Provision for income taxes $ - $ - </t>
  </si>
  <si>
    <t>Schedule of Deferred Tax Assets and Liabilities</t>
  </si>
  <si>
    <t xml:space="preserve">Significant components of the Company's deferred tax liabilities and assets at December 31, 2017 and 2016 are as follows:
2017 2016
Total deferred tax assets – net operating losses $ 1,022,025 $ 47,434
Deferred tax liabilities - -
Net deferred tax assets 1,022,025 $ 47,434
Valuation allowance $ (1,022,025 ) $ (47,434 )
$ - $ - </t>
  </si>
  <si>
    <t>Summary of Operating Loss Carryforwards</t>
  </si>
  <si>
    <t xml:space="preserve">At December 31, 2017, net operating loss("NOL") carry forwards expiring through 2037 were as follows:
Expiring December 31,
2036 $ 139,512
2037 4,727,276
$ 4,866,788 </t>
  </si>
  <si>
    <t>INTANGIBLE ASSETS (Table)</t>
  </si>
  <si>
    <t>Intangible assets consist</t>
  </si>
  <si>
    <t xml:space="preserve">Intangible assets consist of the following:
December 31,
Life Licenses Patent
Licensing Agreement – Jesse James 5 $ 125,000 $ -
Licensing Agreement – Jeff Rann 5 125,000 -
Patent 11.2 - 950,000
250,000 950,000
Accumulated amortization – Licensing Agreements (45,833 ) -
Accumulated amortization – Patents - (25,166 )
$ 204,167 $ 924,834 </t>
  </si>
  <si>
    <t>SUMMARY OF SIGNIFICANT ACCOUNTING POLICIES (Details) - USD ($)</t>
  </si>
  <si>
    <t>Common stock issued for legal, advisory and consulting fees</t>
  </si>
  <si>
    <t>Common stock for licensing agreement</t>
  </si>
  <si>
    <t>Patent acquisition, noncash element</t>
  </si>
  <si>
    <t>Warrants issued for interest</t>
  </si>
  <si>
    <t>Warrants issued for services</t>
  </si>
  <si>
    <t>Assets acquired in foreclosure</t>
  </si>
  <si>
    <t>Common Stock issued for prepaid legal fee</t>
  </si>
  <si>
    <t>Fair Value, Inputs, Level 1 [Member]</t>
  </si>
  <si>
    <t>Fair Value, Inputs, Level 2 [Member]</t>
  </si>
  <si>
    <t>Fair Value, Inputs, Level 3 [Member]</t>
  </si>
  <si>
    <t>SUMMARY OF SIGNIFICANT ACCOUNTING POLICIES (Details Narrative) - USD ($)</t>
  </si>
  <si>
    <t>Sale price per share</t>
  </si>
  <si>
    <t>Expiration Period</t>
  </si>
  <si>
    <t>Nov. 30,
		2021</t>
  </si>
  <si>
    <t>Impairment expense</t>
  </si>
  <si>
    <t>Advertising and marketing costs</t>
  </si>
  <si>
    <t>Federal Deposit Insurance Corporation limit</t>
  </si>
  <si>
    <t>Contingency</t>
  </si>
  <si>
    <t>Expected volatility</t>
  </si>
  <si>
    <t>250.00%</t>
  </si>
  <si>
    <t>Expected dividend yield</t>
  </si>
  <si>
    <t>0.00%</t>
  </si>
  <si>
    <t>Minimum [Member]</t>
  </si>
  <si>
    <t>Property and equipment useful life</t>
  </si>
  <si>
    <t>5 years</t>
  </si>
  <si>
    <t>Risk-free interest rate</t>
  </si>
  <si>
    <t>1.31%</t>
  </si>
  <si>
    <t>Expected term (years)</t>
  </si>
  <si>
    <t>1 year</t>
  </si>
  <si>
    <t>Maximum [Member]</t>
  </si>
  <si>
    <t>7 years</t>
  </si>
  <si>
    <t>1.50%</t>
  </si>
  <si>
    <t>1 year 6 months</t>
  </si>
  <si>
    <t>Sales Revenue, Net [Member] | One customers [Member]</t>
  </si>
  <si>
    <t>Concentration percentage</t>
  </si>
  <si>
    <t>57.60%</t>
  </si>
  <si>
    <t>Accounts receivable [Member] | Two customers [Member]</t>
  </si>
  <si>
    <t>47.20%</t>
  </si>
  <si>
    <t>Amortization</t>
  </si>
  <si>
    <t>Licensing Agreements [Member] | Jesse James</t>
  </si>
  <si>
    <t>Dec. 31,
		2021</t>
  </si>
  <si>
    <t>Licensing Agreements [Member] | Jeff Rann</t>
  </si>
  <si>
    <t>Feb. 28,
		2022</t>
  </si>
  <si>
    <t>VENDOR NOTES RECEIVABLE (Details) - USD ($)</t>
  </si>
  <si>
    <t>Dec. 16, 2016</t>
  </si>
  <si>
    <t>Western Alliance Bank</t>
  </si>
  <si>
    <t>Note receivable</t>
  </si>
  <si>
    <t>Allowance for uncollectible amounts</t>
  </si>
  <si>
    <t>Notes Receivable Net</t>
  </si>
  <si>
    <t>Mansfield L.L.C</t>
  </si>
  <si>
    <t>VENDOR NOTES RECEIVABLE (Details 1) - USD ($)</t>
  </si>
  <si>
    <t>1 Months Ended</t>
  </si>
  <si>
    <t>Feb. 20, 2017</t>
  </si>
  <si>
    <t>Advanced Tactical Armament Concepts, LLC</t>
  </si>
  <si>
    <t>Loss on vendor notes receivable collectability</t>
  </si>
  <si>
    <t>VENDOR NOTES RECEIVABLE (Details Narrative) - USD ($)</t>
  </si>
  <si>
    <t>Dec. 22, 2016</t>
  </si>
  <si>
    <t>Original principal</t>
  </si>
  <si>
    <t>Purchase of promissory note</t>
  </si>
  <si>
    <t>Mansfield L.L.C | Note payable related party [Member]</t>
  </si>
  <si>
    <t>INVENTORIES (Details) - USD ($)</t>
  </si>
  <si>
    <t>Finished product</t>
  </si>
  <si>
    <t>Raw materials</t>
  </si>
  <si>
    <t>Work in process</t>
  </si>
  <si>
    <t>Inventory, net</t>
  </si>
  <si>
    <t>PROPERTY AND EQUIPMENT (Details) - USD ($)</t>
  </si>
  <si>
    <t>Total property and equipment</t>
  </si>
  <si>
    <t>Less accumulated depreciation</t>
  </si>
  <si>
    <t>Net property and equipment</t>
  </si>
  <si>
    <t>Leasehold Improvements [Member]</t>
  </si>
  <si>
    <t>Furniture and Fixtures [Member]</t>
  </si>
  <si>
    <t>Vehicles [Member]</t>
  </si>
  <si>
    <t>Tooling [Member]</t>
  </si>
  <si>
    <t>Equipment [Member]</t>
  </si>
  <si>
    <t>PROPERTY AND EQUIPMENT (Details Narrative) - USD ($)</t>
  </si>
  <si>
    <t>CONVERTIBLE NOTE PAYABLE (Details Narrative) - USD ($)</t>
  </si>
  <si>
    <t>Debt Instrument,Principal Payment</t>
  </si>
  <si>
    <t>Maturity Period</t>
  </si>
  <si>
    <t>60 days</t>
  </si>
  <si>
    <t>Amortization of Deferred Loan Origination Fees</t>
  </si>
  <si>
    <t>Debt Instrument, Convertible, Remaining Discount Amortization Period</t>
  </si>
  <si>
    <t>Conversion price</t>
  </si>
  <si>
    <t>Exercise price of warrants</t>
  </si>
  <si>
    <t>Amortization fee</t>
  </si>
  <si>
    <t>Interest rate</t>
  </si>
  <si>
    <t>5.00%</t>
  </si>
  <si>
    <t>Interest expenses</t>
  </si>
  <si>
    <t>Payment of convertible note payable</t>
  </si>
  <si>
    <t>NOTE PAYABLES - RELATED PARTY (Details Narrative) - USD ($)</t>
  </si>
  <si>
    <t>Feb. 02, 2018</t>
  </si>
  <si>
    <t>Aug. 29, 2017</t>
  </si>
  <si>
    <t>Aug. 22, 2017</t>
  </si>
  <si>
    <t>Note payable related party</t>
  </si>
  <si>
    <t>Payment of note payable related party</t>
  </si>
  <si>
    <t>Warrants exercisable price</t>
  </si>
  <si>
    <t>Note payable related party [Member]</t>
  </si>
  <si>
    <t>Proceed from related party</t>
  </si>
  <si>
    <t>Purchase of warrants</t>
  </si>
  <si>
    <t>Warrant term</t>
  </si>
  <si>
    <t>2 years</t>
  </si>
  <si>
    <t>Value of warrant</t>
  </si>
  <si>
    <t>Hallam, Inc | Note payable One [Member]</t>
  </si>
  <si>
    <t>Hallam, Inc | Note payable Two [Member]</t>
  </si>
  <si>
    <t>CAPITAL STOCK (Details) - $ / shares</t>
  </si>
  <si>
    <t>Number of shares, Outstanding Beginning</t>
  </si>
  <si>
    <t>Number of shares granted</t>
  </si>
  <si>
    <t>Number of shares exercised</t>
  </si>
  <si>
    <t>Number of shares forfeited or cancelled</t>
  </si>
  <si>
    <t>Number of shares expired</t>
  </si>
  <si>
    <t>Number of shares Outstanding ending</t>
  </si>
  <si>
    <t>Number of shares exercisable</t>
  </si>
  <si>
    <t>Weighted Average Exercise Price Outstanding Beginning</t>
  </si>
  <si>
    <t>Weighted Average Exercise Price granted</t>
  </si>
  <si>
    <t>Weighted Average Exercise Price exercised</t>
  </si>
  <si>
    <t>.00</t>
  </si>
  <si>
    <t>Weighted Average Exercise Price forfeited or cancelled</t>
  </si>
  <si>
    <t>Weighted Average Exercise Price expired</t>
  </si>
  <si>
    <t>Weighted Average Exercise Price Outstanding ending</t>
  </si>
  <si>
    <t>Weighted Average Exercise Price exercisable</t>
  </si>
  <si>
    <t>Weighted Average Life Remaining (Years) Outstnding Beginning</t>
  </si>
  <si>
    <t>1 year 11 months 12 days</t>
  </si>
  <si>
    <t>0 years</t>
  </si>
  <si>
    <t>Weighted Average Life Remaining (Years), granted</t>
  </si>
  <si>
    <t>1 year 10 months 24 days</t>
  </si>
  <si>
    <t>Weighted Average Life Remaining (Years) Outstnding ending</t>
  </si>
  <si>
    <t>1 year 9 months 7 days</t>
  </si>
  <si>
    <t>Weighted Average Life Remaining (Years), exercisable</t>
  </si>
  <si>
    <t>CAPITAL STOCK (Details Narrative) - USD ($)</t>
  </si>
  <si>
    <t>Sale of common stock, Shares</t>
  </si>
  <si>
    <t>Common stock issued for founder shares, Shares</t>
  </si>
  <si>
    <t>Common stock issued for founder shares, Amount</t>
  </si>
  <si>
    <t>Number of common stock issued</t>
  </si>
  <si>
    <t>Common stock issued for legal, advisory and consulting fees, Shares</t>
  </si>
  <si>
    <t>Common stock issued for legal, advisory and consulting fees, Value</t>
  </si>
  <si>
    <t>Common stock issued for reverse merger transaction</t>
  </si>
  <si>
    <t>ACCRUED LIABILITIES (Details) - USD ($)</t>
  </si>
  <si>
    <t>Accrued payroll</t>
  </si>
  <si>
    <t>Accrued interest</t>
  </si>
  <si>
    <t>Accrued FAET</t>
  </si>
  <si>
    <t>Other accruals</t>
  </si>
  <si>
    <t>Accrued Liabilities</t>
  </si>
  <si>
    <t>RELATED PARTY TRANSACTIONS (Details Narrative) - USD ($)</t>
  </si>
  <si>
    <t>Net lease payment</t>
  </si>
  <si>
    <t>Related party expenses</t>
  </si>
  <si>
    <t>Consulting fees</t>
  </si>
  <si>
    <t>Rents and corporate overhead</t>
  </si>
  <si>
    <t>General corporate expenses</t>
  </si>
  <si>
    <t>OPERATING LEASES (Details) - Payson Lease</t>
  </si>
  <si>
    <t>OPERATING LEASES (Details Narrative)</t>
  </si>
  <si>
    <t>Lease payment</t>
  </si>
  <si>
    <t>Lease expire</t>
  </si>
  <si>
    <t>Total lease and rent expense</t>
  </si>
  <si>
    <t>INCOME TAXES (Details) - USD ($)</t>
  </si>
  <si>
    <t>Benefit (expense) for income taxes computed using the statutory rate of 34%</t>
  </si>
  <si>
    <t>Non-deductible expense</t>
  </si>
  <si>
    <t>Re-measurement of deferred income taxes due to tax reform</t>
  </si>
  <si>
    <t>Change in valuation allowance</t>
  </si>
  <si>
    <t>Provision for income taxes</t>
  </si>
  <si>
    <t>INCOME TAXES (Details 1) - USD ($)</t>
  </si>
  <si>
    <t>Total deferred tax assets - net operating losses</t>
  </si>
  <si>
    <t>Deferred tax liabilities</t>
  </si>
  <si>
    <t>Net deferred tax assets</t>
  </si>
  <si>
    <t>Valuation allowance</t>
  </si>
  <si>
    <t>Deferred Tax Assets Net</t>
  </si>
  <si>
    <t>INCOME TAXES (Details 2) - USD ($)</t>
  </si>
  <si>
    <t>Net operating loss carryforwards</t>
  </si>
  <si>
    <t>INCOME TAXES (Details Narrative) - USD ($)</t>
  </si>
  <si>
    <t>Operating Loss Carryforwards, Expiration Date</t>
  </si>
  <si>
    <t>Dec. 31,
		2036</t>
  </si>
  <si>
    <t>Statutory federal income rate</t>
  </si>
  <si>
    <t>34.00%</t>
  </si>
  <si>
    <t>INTANGIBLE ASSETS (Details)</t>
  </si>
  <si>
    <t>Intangible assets, Gross</t>
  </si>
  <si>
    <t>Intangible assets, net</t>
  </si>
  <si>
    <t>Intangible Asset, Useful Life</t>
  </si>
  <si>
    <t>11 years 2 months 12 days</t>
  </si>
  <si>
    <t>Jesse James | Licensing Agreements [Member]</t>
  </si>
  <si>
    <t>Jeff Rann | Licensing Agreements [Member]</t>
  </si>
  <si>
    <t>SUBSEQUENT EVENTS (Details Narrative) - USD ($)</t>
  </si>
  <si>
    <t>Additional common stock purchased</t>
  </si>
  <si>
    <t>Debt Conversion Converted Instrument Shares Issued</t>
  </si>
  <si>
    <t>Warrant [Member]</t>
  </si>
  <si>
    <t>Warrant One [Member]</t>
  </si>
  <si>
    <t>Warrant Two[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86613642</v>
      </c>
    </row>
    <row r="15" spans="1:3">
      <c r="A15" s="4" t="s">
        <v>24</v>
      </c>
      <c r="C15" s="5" t="n">
        <v>19973675</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8</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6823</v>
      </c>
      <c r="C3" s="6" t="n">
        <v>10116</v>
      </c>
    </row>
    <row r="4" spans="1:3">
      <c r="A4" s="4" t="s">
        <v>32</v>
      </c>
      <c r="B4" s="5" t="n">
        <v>166731</v>
      </c>
      <c r="C4" s="5" t="n">
        <v>0</v>
      </c>
    </row>
    <row r="5" spans="1:3">
      <c r="A5" s="4" t="s">
        <v>33</v>
      </c>
      <c r="B5" s="5" t="n">
        <v>18461</v>
      </c>
      <c r="C5" s="5" t="n">
        <v>0</v>
      </c>
    </row>
    <row r="6" spans="1:3">
      <c r="A6" s="4" t="s">
        <v>34</v>
      </c>
      <c r="B6" s="5" t="n">
        <v>0</v>
      </c>
      <c r="C6" s="5" t="n">
        <v>2585000</v>
      </c>
    </row>
    <row r="7" spans="1:3">
      <c r="A7" s="4" t="s">
        <v>35</v>
      </c>
      <c r="B7" s="5" t="n">
        <v>0</v>
      </c>
      <c r="C7" s="5" t="n">
        <v>89934</v>
      </c>
    </row>
    <row r="8" spans="1:3">
      <c r="A8" s="4" t="s">
        <v>36</v>
      </c>
      <c r="B8" s="5" t="n">
        <v>1792314</v>
      </c>
      <c r="C8" s="5" t="n">
        <v>219105</v>
      </c>
    </row>
    <row r="9" spans="1:3">
      <c r="A9" s="4" t="s">
        <v>37</v>
      </c>
      <c r="B9" s="5" t="n">
        <v>254732</v>
      </c>
      <c r="C9" s="5" t="n">
        <v>0</v>
      </c>
    </row>
    <row r="10" spans="1:3">
      <c r="A10" s="4" t="s">
        <v>38</v>
      </c>
      <c r="B10" s="5" t="n">
        <v>3019061</v>
      </c>
      <c r="C10" s="5" t="n">
        <v>2904155</v>
      </c>
    </row>
    <row r="11" spans="1:3">
      <c r="A11" s="4" t="s">
        <v>39</v>
      </c>
      <c r="B11" s="5" t="n">
        <v>769442</v>
      </c>
      <c r="C11" s="5" t="n">
        <v>0</v>
      </c>
    </row>
    <row r="12" spans="1:3">
      <c r="A12" s="3" t="s">
        <v>40</v>
      </c>
    </row>
    <row r="13" spans="1:3">
      <c r="A13" s="4" t="s">
        <v>41</v>
      </c>
      <c r="B13" s="5" t="n">
        <v>204167</v>
      </c>
      <c r="C13" s="5" t="n">
        <v>125000</v>
      </c>
    </row>
    <row r="14" spans="1:3">
      <c r="A14" s="4" t="s">
        <v>42</v>
      </c>
      <c r="B14" s="5" t="n">
        <v>924834</v>
      </c>
      <c r="C14" s="5" t="n">
        <v>0</v>
      </c>
    </row>
    <row r="15" spans="1:3">
      <c r="A15" s="4" t="s">
        <v>43</v>
      </c>
      <c r="B15" s="5" t="n">
        <v>4917504</v>
      </c>
      <c r="C15" s="5" t="n">
        <v>3029155</v>
      </c>
    </row>
    <row r="16" spans="1:3">
      <c r="A16" s="3" t="s">
        <v>44</v>
      </c>
    </row>
    <row r="17" spans="1:3">
      <c r="A17" s="4" t="s">
        <v>45</v>
      </c>
      <c r="B17" s="5" t="n">
        <v>476893</v>
      </c>
      <c r="C17" s="5" t="n">
        <v>57995</v>
      </c>
    </row>
    <row r="18" spans="1:3">
      <c r="A18" s="4" t="s">
        <v>46</v>
      </c>
      <c r="B18" s="5" t="n">
        <v>254774</v>
      </c>
      <c r="C18" s="5" t="n">
        <v>0</v>
      </c>
    </row>
    <row r="19" spans="1:3">
      <c r="A19" s="4" t="s">
        <v>47</v>
      </c>
      <c r="B19" s="5" t="n">
        <v>1575000</v>
      </c>
      <c r="C19" s="5" t="n">
        <v>1518750</v>
      </c>
    </row>
    <row r="20" spans="1:3">
      <c r="A20" s="4" t="s">
        <v>48</v>
      </c>
      <c r="B20" s="5" t="n">
        <v>100000</v>
      </c>
      <c r="C20" s="5" t="n">
        <v>960000</v>
      </c>
    </row>
    <row r="21" spans="1:3">
      <c r="A21" s="4" t="s">
        <v>49</v>
      </c>
      <c r="B21" s="5" t="n">
        <v>6880</v>
      </c>
      <c r="C21" s="5" t="n">
        <v>0</v>
      </c>
    </row>
    <row r="22" spans="1:3">
      <c r="A22" s="4" t="s">
        <v>50</v>
      </c>
      <c r="B22" s="5" t="n">
        <v>2413547</v>
      </c>
      <c r="C22" s="5" t="n">
        <v>2536745</v>
      </c>
    </row>
    <row r="23" spans="1:3">
      <c r="A23" s="3" t="s">
        <v>51</v>
      </c>
    </row>
    <row r="24" spans="1:3">
      <c r="A24" s="4" t="s">
        <v>52</v>
      </c>
      <c r="B24" s="5" t="n">
        <v>22488</v>
      </c>
      <c r="C24" s="5" t="n">
        <v>15754</v>
      </c>
    </row>
    <row r="25" spans="1:3">
      <c r="A25" s="4" t="s">
        <v>53</v>
      </c>
      <c r="B25" s="5" t="n">
        <v>8430394</v>
      </c>
      <c r="C25" s="5" t="n">
        <v>799180</v>
      </c>
    </row>
    <row r="26" spans="1:3">
      <c r="A26" s="4" t="s">
        <v>54</v>
      </c>
      <c r="B26" s="5" t="n">
        <v>-5000</v>
      </c>
      <c r="C26" s="5" t="n">
        <v>-167500</v>
      </c>
    </row>
    <row r="27" spans="1:3">
      <c r="A27" s="4" t="s">
        <v>55</v>
      </c>
      <c r="B27" s="5" t="n">
        <v>-5943925</v>
      </c>
      <c r="C27" s="5" t="n">
        <v>-155024</v>
      </c>
    </row>
    <row r="28" spans="1:3">
      <c r="A28" s="4" t="s">
        <v>56</v>
      </c>
      <c r="B28" s="5" t="n">
        <v>2503957</v>
      </c>
      <c r="C28" s="5" t="n">
        <v>492410</v>
      </c>
    </row>
    <row r="29" spans="1:3">
      <c r="A29" s="4" t="s">
        <v>57</v>
      </c>
      <c r="B29" s="6" t="n">
        <v>4917504</v>
      </c>
      <c r="C29" s="6" t="n">
        <v>3029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91</v>
      </c>
      <c r="B15" s="4" t="s">
        <v>246</v>
      </c>
    </row>
    <row r="16" spans="1:2">
      <c r="A16" s="4" t="s">
        <v>194</v>
      </c>
      <c r="B16" s="4" t="s">
        <v>247</v>
      </c>
    </row>
    <row r="17" spans="1:2">
      <c r="A17" s="4" t="s">
        <v>248</v>
      </c>
      <c r="B17" s="4" t="s">
        <v>249</v>
      </c>
    </row>
    <row r="18" spans="1:2">
      <c r="A18" s="4" t="s">
        <v>250</v>
      </c>
      <c r="B18" s="4" t="s">
        <v>251</v>
      </c>
    </row>
    <row r="19" spans="1:2">
      <c r="A19" s="4" t="s">
        <v>252</v>
      </c>
      <c r="B19" s="4" t="s">
        <v>253</v>
      </c>
    </row>
    <row r="20" spans="1:2">
      <c r="A20" s="4" t="s">
        <v>214</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06</v>
      </c>
    </row>
    <row r="4" spans="1:2">
      <c r="A4" s="4" t="s">
        <v>205</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9</v>
      </c>
    </row>
    <row r="2" spans="1:3">
      <c r="A2" s="4" t="s">
        <v>59</v>
      </c>
      <c r="B2" s="6" t="n">
        <v>26046</v>
      </c>
      <c r="C2" s="6" t="n">
        <v>0</v>
      </c>
    </row>
    <row r="3" spans="1:3">
      <c r="A3" s="4" t="s">
        <v>60</v>
      </c>
      <c r="C3" s="5" t="n">
        <v>360993</v>
      </c>
    </row>
    <row r="4" spans="1:3">
      <c r="A4" s="4" t="s">
        <v>61</v>
      </c>
      <c r="B4" s="6" t="n">
        <v>-77861</v>
      </c>
      <c r="C4" s="5" t="n">
        <v>0</v>
      </c>
    </row>
    <row r="5" spans="1:3">
      <c r="A5" s="4" t="s">
        <v>62</v>
      </c>
      <c r="C5" s="6" t="n">
        <v>356250</v>
      </c>
    </row>
    <row r="6" spans="1:3">
      <c r="A6" s="4" t="s">
        <v>63</v>
      </c>
      <c r="B6" s="7" t="n">
        <v>0.001</v>
      </c>
      <c r="C6" s="7" t="n">
        <v>0.001</v>
      </c>
    </row>
    <row r="7" spans="1:3">
      <c r="A7" s="4" t="s">
        <v>64</v>
      </c>
      <c r="B7" s="5" t="n">
        <v>100000000</v>
      </c>
      <c r="C7" s="5" t="n">
        <v>100000000</v>
      </c>
    </row>
    <row r="8" spans="1:3">
      <c r="A8" s="4" t="s">
        <v>65</v>
      </c>
      <c r="B8" s="5" t="n">
        <v>22487793</v>
      </c>
      <c r="C8" s="5" t="n">
        <v>15754000</v>
      </c>
    </row>
    <row r="9" spans="1:3">
      <c r="A9" s="4" t="s">
        <v>66</v>
      </c>
      <c r="B9" s="5" t="n">
        <v>22487793</v>
      </c>
      <c r="C9" s="5" t="n">
        <v>15754000</v>
      </c>
    </row>
    <row r="10" spans="1:3">
      <c r="A10" s="4" t="s">
        <v>67</v>
      </c>
    </row>
    <row r="11" spans="1:3">
      <c r="A11" s="4" t="s">
        <v>68</v>
      </c>
      <c r="B11" s="6" t="n">
        <v>-45833</v>
      </c>
    </row>
    <row r="12" spans="1:3">
      <c r="A12" s="4" t="s">
        <v>69</v>
      </c>
    </row>
    <row r="13" spans="1:3">
      <c r="A13" s="4" t="s">
        <v>68</v>
      </c>
      <c r="B13" s="6" t="n">
        <v>-2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93</v>
      </c>
      <c r="B1" s="2" t="s">
        <v>71</v>
      </c>
      <c r="C1" s="2" t="s">
        <v>1</v>
      </c>
    </row>
    <row r="2" spans="1:3">
      <c r="B2" s="2" t="s">
        <v>29</v>
      </c>
      <c r="C2" s="2" t="s">
        <v>2</v>
      </c>
    </row>
    <row r="3" spans="1:3">
      <c r="A3" s="4" t="s">
        <v>294</v>
      </c>
      <c r="C3" s="6" t="n">
        <v>454625</v>
      </c>
    </row>
    <row r="4" spans="1:3">
      <c r="A4" s="4" t="s">
        <v>144</v>
      </c>
      <c r="C4" s="5" t="n">
        <v>160000</v>
      </c>
    </row>
    <row r="5" spans="1:3">
      <c r="A5" s="4" t="s">
        <v>295</v>
      </c>
      <c r="B5" s="6" t="n">
        <v>125000</v>
      </c>
      <c r="C5" s="5" t="n">
        <v>125000</v>
      </c>
    </row>
    <row r="6" spans="1:3">
      <c r="A6" s="4" t="s">
        <v>296</v>
      </c>
      <c r="C6" s="5" t="n">
        <v>750000</v>
      </c>
    </row>
    <row r="7" spans="1:3">
      <c r="A7" s="4" t="s">
        <v>297</v>
      </c>
      <c r="C7" s="5" t="n">
        <v>46188</v>
      </c>
    </row>
    <row r="8" spans="1:3">
      <c r="A8" s="4" t="s">
        <v>298</v>
      </c>
      <c r="C8" s="5" t="n">
        <v>67000</v>
      </c>
    </row>
    <row r="9" spans="1:3">
      <c r="A9" s="4" t="s">
        <v>299</v>
      </c>
      <c r="B9" s="6" t="n">
        <v>0</v>
      </c>
      <c r="C9" s="5" t="n">
        <v>543115</v>
      </c>
    </row>
    <row r="10" spans="1:3">
      <c r="A10" s="4" t="s">
        <v>300</v>
      </c>
      <c r="C10" s="5" t="n">
        <v>224000</v>
      </c>
    </row>
    <row r="11" spans="1:3">
      <c r="A11" s="4" t="s">
        <v>301</v>
      </c>
    </row>
    <row r="12" spans="1:3">
      <c r="A12" s="4" t="s">
        <v>294</v>
      </c>
      <c r="C12" s="5" t="n">
        <v>0</v>
      </c>
    </row>
    <row r="13" spans="1:3">
      <c r="A13" s="4" t="s">
        <v>144</v>
      </c>
      <c r="C13" s="5" t="n">
        <v>0</v>
      </c>
    </row>
    <row r="14" spans="1:3">
      <c r="A14" s="4" t="s">
        <v>295</v>
      </c>
      <c r="C14" s="5" t="n">
        <v>0</v>
      </c>
    </row>
    <row r="15" spans="1:3">
      <c r="A15" s="4" t="s">
        <v>296</v>
      </c>
      <c r="C15" s="5" t="n">
        <v>0</v>
      </c>
    </row>
    <row r="16" spans="1:3">
      <c r="A16" s="4" t="s">
        <v>297</v>
      </c>
      <c r="C16" s="5" t="n">
        <v>0</v>
      </c>
    </row>
    <row r="17" spans="1:3">
      <c r="A17" s="4" t="s">
        <v>298</v>
      </c>
      <c r="C17" s="5" t="n">
        <v>0</v>
      </c>
    </row>
    <row r="18" spans="1:3">
      <c r="A18" s="4" t="s">
        <v>299</v>
      </c>
      <c r="C18" s="5" t="n">
        <v>0</v>
      </c>
    </row>
    <row r="19" spans="1:3">
      <c r="A19" s="4" t="s">
        <v>300</v>
      </c>
      <c r="C19" s="5" t="n">
        <v>0</v>
      </c>
    </row>
    <row r="20" spans="1:3">
      <c r="A20" s="4" t="s">
        <v>302</v>
      </c>
    </row>
    <row r="21" spans="1:3">
      <c r="A21" s="4" t="s">
        <v>294</v>
      </c>
      <c r="C21" s="5" t="n">
        <v>454625</v>
      </c>
    </row>
    <row r="22" spans="1:3">
      <c r="A22" s="4" t="s">
        <v>144</v>
      </c>
      <c r="C22" s="5" t="n">
        <v>160000</v>
      </c>
    </row>
    <row r="23" spans="1:3">
      <c r="A23" s="4" t="s">
        <v>295</v>
      </c>
      <c r="C23" s="5" t="n">
        <v>125000</v>
      </c>
    </row>
    <row r="24" spans="1:3">
      <c r="A24" s="4" t="s">
        <v>296</v>
      </c>
      <c r="C24" s="5" t="n">
        <v>0</v>
      </c>
    </row>
    <row r="25" spans="1:3">
      <c r="A25" s="4" t="s">
        <v>297</v>
      </c>
      <c r="C25" s="5" t="n">
        <v>0</v>
      </c>
    </row>
    <row r="26" spans="1:3">
      <c r="A26" s="4" t="s">
        <v>298</v>
      </c>
      <c r="C26" s="5" t="n">
        <v>0</v>
      </c>
    </row>
    <row r="27" spans="1:3">
      <c r="A27" s="4" t="s">
        <v>299</v>
      </c>
      <c r="C27" s="5" t="n">
        <v>0</v>
      </c>
    </row>
    <row r="28" spans="1:3">
      <c r="A28" s="4" t="s">
        <v>300</v>
      </c>
      <c r="C28" s="5" t="n">
        <v>224000</v>
      </c>
    </row>
    <row r="29" spans="1:3">
      <c r="A29" s="4" t="s">
        <v>303</v>
      </c>
    </row>
    <row r="30" spans="1:3">
      <c r="A30" s="4" t="s">
        <v>294</v>
      </c>
      <c r="C30" s="5" t="n">
        <v>0</v>
      </c>
    </row>
    <row r="31" spans="1:3">
      <c r="A31" s="4" t="s">
        <v>144</v>
      </c>
      <c r="C31" s="5" t="n">
        <v>0</v>
      </c>
    </row>
    <row r="32" spans="1:3">
      <c r="A32" s="4" t="s">
        <v>295</v>
      </c>
      <c r="C32" s="5" t="n">
        <v>0</v>
      </c>
    </row>
    <row r="33" spans="1:3">
      <c r="A33" s="4" t="s">
        <v>296</v>
      </c>
      <c r="C33" s="5" t="n">
        <v>750000</v>
      </c>
    </row>
    <row r="34" spans="1:3">
      <c r="A34" s="4" t="s">
        <v>297</v>
      </c>
      <c r="C34" s="5" t="n">
        <v>46188</v>
      </c>
    </row>
    <row r="35" spans="1:3">
      <c r="A35" s="4" t="s">
        <v>298</v>
      </c>
      <c r="C35" s="5" t="n">
        <v>67000</v>
      </c>
    </row>
    <row r="36" spans="1:3">
      <c r="A36" s="4" t="s">
        <v>299</v>
      </c>
      <c r="C36" s="5" t="n">
        <v>543115</v>
      </c>
    </row>
    <row r="37" spans="1:3">
      <c r="A37" s="4" t="s">
        <v>300</v>
      </c>
      <c r="C37"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04</v>
      </c>
      <c r="B1" s="2" t="s">
        <v>71</v>
      </c>
      <c r="C1" s="2" t="s">
        <v>1</v>
      </c>
    </row>
    <row r="2" spans="1:4">
      <c r="B2" s="2" t="s">
        <v>29</v>
      </c>
      <c r="C2" s="2" t="s">
        <v>2</v>
      </c>
      <c r="D2" s="2" t="s">
        <v>29</v>
      </c>
    </row>
    <row r="3" spans="1:4">
      <c r="A3" s="4" t="s">
        <v>59</v>
      </c>
      <c r="B3" s="6" t="n">
        <v>0</v>
      </c>
      <c r="C3" s="6" t="n">
        <v>26046</v>
      </c>
      <c r="D3" s="6" t="n">
        <v>0</v>
      </c>
    </row>
    <row r="4" spans="1:4">
      <c r="A4" s="4" t="s">
        <v>108</v>
      </c>
      <c r="B4" s="6" t="n">
        <v>732500</v>
      </c>
      <c r="C4" s="6" t="n">
        <v>6038900</v>
      </c>
    </row>
    <row r="5" spans="1:4">
      <c r="A5" s="4" t="s">
        <v>305</v>
      </c>
      <c r="B5" s="8" t="n">
        <v>1.25</v>
      </c>
      <c r="C5" s="8" t="n">
        <v>1.25</v>
      </c>
      <c r="D5" s="8" t="n">
        <v>1.25</v>
      </c>
    </row>
    <row r="6" spans="1:4">
      <c r="A6" s="4" t="s">
        <v>306</v>
      </c>
      <c r="C6" s="4" t="s">
        <v>307</v>
      </c>
    </row>
    <row r="7" spans="1:4">
      <c r="A7" s="4" t="s">
        <v>308</v>
      </c>
      <c r="C7" s="6" t="n">
        <v>0</v>
      </c>
      <c r="D7" s="6" t="n">
        <v>0</v>
      </c>
    </row>
    <row r="8" spans="1:4">
      <c r="A8" s="4" t="s">
        <v>309</v>
      </c>
      <c r="C8" s="5" t="n">
        <v>220154</v>
      </c>
    </row>
    <row r="9" spans="1:4">
      <c r="A9" s="4" t="s">
        <v>310</v>
      </c>
      <c r="C9" s="5" t="n">
        <v>250000</v>
      </c>
    </row>
    <row r="10" spans="1:4">
      <c r="A10" s="4" t="s">
        <v>311</v>
      </c>
      <c r="C10" s="6" t="n">
        <v>0</v>
      </c>
    </row>
    <row r="11" spans="1:4">
      <c r="A11" s="4" t="s">
        <v>312</v>
      </c>
      <c r="C11" s="4" t="s">
        <v>313</v>
      </c>
    </row>
    <row r="12" spans="1:4">
      <c r="A12" s="4" t="s">
        <v>314</v>
      </c>
      <c r="C12" s="4" t="s">
        <v>315</v>
      </c>
    </row>
    <row r="13" spans="1:4">
      <c r="A13" s="4" t="s">
        <v>316</v>
      </c>
    </row>
    <row r="14" spans="1:4">
      <c r="A14" s="4" t="s">
        <v>317</v>
      </c>
      <c r="C14" s="4" t="s">
        <v>318</v>
      </c>
    </row>
    <row r="15" spans="1:4">
      <c r="A15" s="4" t="s">
        <v>319</v>
      </c>
      <c r="C15" s="4" t="s">
        <v>320</v>
      </c>
    </row>
    <row r="16" spans="1:4">
      <c r="A16" s="4" t="s">
        <v>321</v>
      </c>
      <c r="C16" s="4" t="s">
        <v>322</v>
      </c>
    </row>
    <row r="17" spans="1:4">
      <c r="A17" s="4" t="s">
        <v>323</v>
      </c>
    </row>
    <row r="18" spans="1:4">
      <c r="A18" s="4" t="s">
        <v>317</v>
      </c>
      <c r="C18" s="4" t="s">
        <v>324</v>
      </c>
    </row>
    <row r="19" spans="1:4">
      <c r="A19" s="4" t="s">
        <v>319</v>
      </c>
      <c r="C19" s="4" t="s">
        <v>325</v>
      </c>
    </row>
    <row r="20" spans="1:4">
      <c r="A20" s="4" t="s">
        <v>321</v>
      </c>
      <c r="C20" s="4" t="s">
        <v>326</v>
      </c>
    </row>
    <row r="21" spans="1:4">
      <c r="A21" s="4" t="s">
        <v>327</v>
      </c>
    </row>
    <row r="22" spans="1:4">
      <c r="A22" s="4" t="s">
        <v>328</v>
      </c>
      <c r="C22" s="4" t="s">
        <v>329</v>
      </c>
    </row>
    <row r="23" spans="1:4">
      <c r="A23" s="4" t="s">
        <v>330</v>
      </c>
    </row>
    <row r="24" spans="1:4">
      <c r="A24" s="4" t="s">
        <v>328</v>
      </c>
      <c r="C24" s="4" t="s">
        <v>331</v>
      </c>
    </row>
    <row r="25" spans="1:4">
      <c r="A25" s="4" t="s">
        <v>69</v>
      </c>
    </row>
    <row r="26" spans="1:4">
      <c r="A26" s="4" t="s">
        <v>332</v>
      </c>
      <c r="C26" s="6" t="n">
        <v>25166</v>
      </c>
    </row>
    <row r="27" spans="1:4">
      <c r="A27" s="4" t="s">
        <v>333</v>
      </c>
    </row>
    <row r="28" spans="1:4">
      <c r="A28" s="4" t="s">
        <v>107</v>
      </c>
      <c r="C28" s="5" t="n">
        <v>100000</v>
      </c>
    </row>
    <row r="29" spans="1:4">
      <c r="A29" s="4" t="s">
        <v>108</v>
      </c>
      <c r="C29" s="6" t="n">
        <v>125000</v>
      </c>
    </row>
    <row r="30" spans="1:4">
      <c r="A30" s="4" t="s">
        <v>305</v>
      </c>
      <c r="C30" s="8" t="n">
        <v>1.25</v>
      </c>
    </row>
    <row r="31" spans="1:4">
      <c r="A31" s="4" t="s">
        <v>306</v>
      </c>
      <c r="C31" s="4" t="s">
        <v>334</v>
      </c>
    </row>
    <row r="32" spans="1:4">
      <c r="A32" s="4" t="s">
        <v>332</v>
      </c>
      <c r="C32" s="6" t="n">
        <v>25000</v>
      </c>
    </row>
    <row r="33" spans="1:4">
      <c r="A33" s="4" t="s">
        <v>335</v>
      </c>
    </row>
    <row r="34" spans="1:4">
      <c r="A34" s="4" t="s">
        <v>107</v>
      </c>
      <c r="C34" s="5" t="n">
        <v>100000</v>
      </c>
    </row>
    <row r="35" spans="1:4">
      <c r="A35" s="4" t="s">
        <v>108</v>
      </c>
      <c r="C35" s="6" t="n">
        <v>125000</v>
      </c>
    </row>
    <row r="36" spans="1:4">
      <c r="A36" s="4" t="s">
        <v>305</v>
      </c>
      <c r="C36" s="8" t="n">
        <v>1.25</v>
      </c>
    </row>
    <row r="37" spans="1:4">
      <c r="A37" s="4" t="s">
        <v>306</v>
      </c>
      <c r="C37" s="4" t="s">
        <v>336</v>
      </c>
    </row>
    <row r="38" spans="1:4">
      <c r="A38" s="4" t="s">
        <v>332</v>
      </c>
      <c r="C38" s="6" t="n">
        <v>2083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37</v>
      </c>
      <c r="B1" s="2" t="s">
        <v>2</v>
      </c>
      <c r="C1" s="2" t="s">
        <v>29</v>
      </c>
      <c r="D1" s="2" t="s">
        <v>338</v>
      </c>
    </row>
    <row r="2" spans="1:4">
      <c r="A2" s="4" t="s">
        <v>147</v>
      </c>
      <c r="B2" s="6" t="n">
        <v>0</v>
      </c>
      <c r="C2" s="6" t="n">
        <v>2585000</v>
      </c>
    </row>
    <row r="3" spans="1:4">
      <c r="A3" s="4" t="s">
        <v>339</v>
      </c>
    </row>
    <row r="4" spans="1:4">
      <c r="A4" s="4" t="s">
        <v>340</v>
      </c>
      <c r="C4" s="5" t="n">
        <v>1910993</v>
      </c>
    </row>
    <row r="5" spans="1:4">
      <c r="A5" s="4" t="s">
        <v>341</v>
      </c>
      <c r="C5" s="5" t="n">
        <v>-360993</v>
      </c>
    </row>
    <row r="6" spans="1:4">
      <c r="A6" s="4" t="s">
        <v>342</v>
      </c>
      <c r="C6" s="5" t="n">
        <v>1550000</v>
      </c>
    </row>
    <row r="7" spans="1:4">
      <c r="A7" s="4" t="s">
        <v>343</v>
      </c>
    </row>
    <row r="8" spans="1:4">
      <c r="A8" s="4" t="s">
        <v>340</v>
      </c>
      <c r="C8" s="6" t="n">
        <v>1035000</v>
      </c>
      <c r="D8" s="6" t="n">
        <v>10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344</v>
      </c>
      <c r="B1" s="2" t="s">
        <v>345</v>
      </c>
      <c r="C1" s="2" t="s">
        <v>71</v>
      </c>
      <c r="D1" s="2" t="s">
        <v>1</v>
      </c>
    </row>
    <row r="2" spans="1:4">
      <c r="B2" s="2" t="s">
        <v>346</v>
      </c>
      <c r="C2" s="2" t="s">
        <v>29</v>
      </c>
      <c r="D2" s="2" t="s">
        <v>2</v>
      </c>
    </row>
    <row r="3" spans="1:4">
      <c r="A3" s="4" t="s">
        <v>147</v>
      </c>
      <c r="D3" s="6" t="n">
        <v>2585000</v>
      </c>
    </row>
    <row r="4" spans="1:4">
      <c r="A4" s="4" t="s">
        <v>35</v>
      </c>
      <c r="C4" s="6" t="n">
        <v>0</v>
      </c>
      <c r="D4" s="5" t="n">
        <v>-96552</v>
      </c>
    </row>
    <row r="5" spans="1:4">
      <c r="A5" s="4" t="s">
        <v>148</v>
      </c>
      <c r="C5" s="5" t="n">
        <v>0</v>
      </c>
      <c r="D5" s="5" t="n">
        <v>-171812</v>
      </c>
    </row>
    <row r="6" spans="1:4">
      <c r="A6" s="4" t="s">
        <v>149</v>
      </c>
      <c r="C6" s="5" t="n">
        <v>-219105</v>
      </c>
      <c r="D6" s="5" t="n">
        <v>-928762</v>
      </c>
    </row>
    <row r="7" spans="1:4">
      <c r="A7" s="4" t="s">
        <v>173</v>
      </c>
      <c r="C7" s="5" t="n">
        <v>0</v>
      </c>
      <c r="D7" s="5" t="n">
        <v>-543115</v>
      </c>
    </row>
    <row r="8" spans="1:4">
      <c r="A8" s="4" t="s">
        <v>147</v>
      </c>
      <c r="C8" s="6" t="n">
        <v>2585000</v>
      </c>
      <c r="D8" s="6" t="n">
        <v>0</v>
      </c>
    </row>
    <row r="9" spans="1:4">
      <c r="A9" s="4" t="s">
        <v>347</v>
      </c>
    </row>
    <row r="10" spans="1:4">
      <c r="A10" s="4" t="s">
        <v>147</v>
      </c>
      <c r="B10" s="6" t="n">
        <v>2585000</v>
      </c>
    </row>
    <row r="11" spans="1:4">
      <c r="A11" s="4" t="s">
        <v>35</v>
      </c>
      <c r="B11" s="5" t="n">
        <v>-96552</v>
      </c>
    </row>
    <row r="12" spans="1:4">
      <c r="A12" s="4" t="s">
        <v>148</v>
      </c>
      <c r="B12" s="5" t="n">
        <v>-20965</v>
      </c>
    </row>
    <row r="13" spans="1:4">
      <c r="A13" s="4" t="s">
        <v>149</v>
      </c>
      <c r="B13" s="5" t="n">
        <v>-644447</v>
      </c>
    </row>
    <row r="14" spans="1:4">
      <c r="A14" s="4" t="s">
        <v>173</v>
      </c>
      <c r="B14" s="5" t="n">
        <v>-543115</v>
      </c>
    </row>
    <row r="15" spans="1:4">
      <c r="A15" s="4" t="s">
        <v>348</v>
      </c>
      <c r="B15" s="5" t="n">
        <v>-1279921</v>
      </c>
    </row>
    <row r="16" spans="1:4">
      <c r="A16" s="4" t="s">
        <v>147</v>
      </c>
      <c r="B16"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349</v>
      </c>
      <c r="B1" s="2" t="s">
        <v>345</v>
      </c>
      <c r="C1" s="2" t="s">
        <v>1</v>
      </c>
    </row>
    <row r="2" spans="1:4">
      <c r="B2" s="2" t="s">
        <v>338</v>
      </c>
      <c r="C2" s="2" t="s">
        <v>29</v>
      </c>
      <c r="D2" s="2" t="s">
        <v>350</v>
      </c>
    </row>
    <row r="3" spans="1:4">
      <c r="A3" s="4" t="s">
        <v>351</v>
      </c>
      <c r="D3" s="6" t="n">
        <v>1875000</v>
      </c>
    </row>
    <row r="4" spans="1:4">
      <c r="A4" s="4" t="s">
        <v>352</v>
      </c>
      <c r="B4" s="6" t="n">
        <v>1035000</v>
      </c>
    </row>
    <row r="5" spans="1:4">
      <c r="A5" s="4" t="s">
        <v>339</v>
      </c>
    </row>
    <row r="6" spans="1:4">
      <c r="A6" s="4" t="s">
        <v>340</v>
      </c>
      <c r="C6" s="6" t="n">
        <v>1910993</v>
      </c>
    </row>
    <row r="7" spans="1:4">
      <c r="A7" s="4" t="s">
        <v>342</v>
      </c>
      <c r="C7" s="5" t="n">
        <v>1550000</v>
      </c>
    </row>
    <row r="8" spans="1:4">
      <c r="A8" s="4" t="s">
        <v>343</v>
      </c>
    </row>
    <row r="9" spans="1:4">
      <c r="A9" s="4" t="s">
        <v>340</v>
      </c>
      <c r="B9" s="5" t="n">
        <v>1035000</v>
      </c>
      <c r="C9" s="5" t="n">
        <v>1035000</v>
      </c>
    </row>
    <row r="10" spans="1:4">
      <c r="A10" s="4" t="s">
        <v>351</v>
      </c>
      <c r="B10" s="6" t="n">
        <v>900000</v>
      </c>
    </row>
    <row r="11" spans="1:4">
      <c r="A11" s="4" t="s">
        <v>353</v>
      </c>
    </row>
    <row r="12" spans="1:4">
      <c r="A12" s="4" t="s">
        <v>352</v>
      </c>
      <c r="C12" s="6" t="n">
        <v>10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4</v>
      </c>
      <c r="B1" s="2" t="s">
        <v>2</v>
      </c>
      <c r="C1" s="2" t="s">
        <v>29</v>
      </c>
    </row>
    <row r="2" spans="1:3">
      <c r="A2" s="3" t="s">
        <v>192</v>
      </c>
    </row>
    <row r="3" spans="1:3">
      <c r="A3" s="4" t="s">
        <v>355</v>
      </c>
      <c r="B3" s="6" t="n">
        <v>1007291</v>
      </c>
      <c r="C3" s="6" t="n">
        <v>0</v>
      </c>
    </row>
    <row r="4" spans="1:3">
      <c r="A4" s="4" t="s">
        <v>356</v>
      </c>
      <c r="B4" s="5" t="n">
        <v>764810</v>
      </c>
      <c r="C4" s="5" t="n">
        <v>219105</v>
      </c>
    </row>
    <row r="5" spans="1:3">
      <c r="A5" s="4" t="s">
        <v>357</v>
      </c>
      <c r="B5" s="5" t="n">
        <v>20213</v>
      </c>
      <c r="C5" s="5" t="n">
        <v>0</v>
      </c>
    </row>
    <row r="6" spans="1:3">
      <c r="A6" s="4" t="s">
        <v>358</v>
      </c>
      <c r="B6" s="6" t="n">
        <v>1792314</v>
      </c>
      <c r="C6" s="6" t="n">
        <v>219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9</v>
      </c>
      <c r="B1" s="2" t="s">
        <v>2</v>
      </c>
      <c r="C1" s="2" t="s">
        <v>29</v>
      </c>
    </row>
    <row r="2" spans="1:3">
      <c r="A2" s="4" t="s">
        <v>360</v>
      </c>
      <c r="B2" s="6" t="n">
        <v>847303</v>
      </c>
      <c r="C2" s="6" t="n">
        <v>0</v>
      </c>
    </row>
    <row r="3" spans="1:3">
      <c r="A3" s="4" t="s">
        <v>361</v>
      </c>
      <c r="B3" s="5" t="n">
        <v>-77861</v>
      </c>
      <c r="C3" s="5" t="n">
        <v>0</v>
      </c>
    </row>
    <row r="4" spans="1:3">
      <c r="A4" s="4" t="s">
        <v>362</v>
      </c>
      <c r="B4" s="5" t="n">
        <v>769442</v>
      </c>
      <c r="C4" s="5" t="n">
        <v>0</v>
      </c>
    </row>
    <row r="5" spans="1:3">
      <c r="A5" s="4" t="s">
        <v>363</v>
      </c>
    </row>
    <row r="6" spans="1:3">
      <c r="A6" s="4" t="s">
        <v>360</v>
      </c>
      <c r="B6" s="5" t="n">
        <v>15475</v>
      </c>
      <c r="C6" s="5" t="n">
        <v>0</v>
      </c>
    </row>
    <row r="7" spans="1:3">
      <c r="A7" s="4" t="s">
        <v>364</v>
      </c>
    </row>
    <row r="8" spans="1:3">
      <c r="A8" s="4" t="s">
        <v>360</v>
      </c>
      <c r="B8" s="5" t="n">
        <v>33751</v>
      </c>
      <c r="C8" s="5" t="n">
        <v>0</v>
      </c>
    </row>
    <row r="9" spans="1:3">
      <c r="A9" s="4" t="s">
        <v>365</v>
      </c>
    </row>
    <row r="10" spans="1:3">
      <c r="A10" s="4" t="s">
        <v>360</v>
      </c>
      <c r="B10" s="5" t="n">
        <v>36500</v>
      </c>
      <c r="C10" s="5" t="n">
        <v>0</v>
      </c>
    </row>
    <row r="11" spans="1:3">
      <c r="A11" s="4" t="s">
        <v>366</v>
      </c>
    </row>
    <row r="12" spans="1:3">
      <c r="A12" s="4" t="s">
        <v>360</v>
      </c>
      <c r="B12" s="5" t="n">
        <v>184626</v>
      </c>
      <c r="C12" s="5" t="n">
        <v>0</v>
      </c>
    </row>
    <row r="13" spans="1:3">
      <c r="A13" s="4" t="s">
        <v>367</v>
      </c>
    </row>
    <row r="14" spans="1:3">
      <c r="A14" s="4" t="s">
        <v>360</v>
      </c>
      <c r="B14" s="6" t="n">
        <v>576951</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68</v>
      </c>
      <c r="B1" s="2" t="s">
        <v>71</v>
      </c>
      <c r="C1" s="2" t="s">
        <v>1</v>
      </c>
    </row>
    <row r="2" spans="1:3">
      <c r="B2" s="2" t="s">
        <v>29</v>
      </c>
      <c r="C2" s="2" t="s">
        <v>2</v>
      </c>
    </row>
    <row r="3" spans="1:3">
      <c r="A3" s="3" t="s">
        <v>195</v>
      </c>
    </row>
    <row r="4" spans="1:3">
      <c r="A4" s="4" t="s">
        <v>80</v>
      </c>
      <c r="B4" s="6" t="n">
        <v>0</v>
      </c>
      <c r="C4" s="6" t="n">
        <v>7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71</v>
      </c>
      <c r="C1" s="2" t="s">
        <v>1</v>
      </c>
    </row>
    <row r="2" spans="1:3">
      <c r="B2" s="2" t="s">
        <v>29</v>
      </c>
      <c r="C2" s="2" t="s">
        <v>2</v>
      </c>
    </row>
    <row r="3" spans="1:3">
      <c r="A3" s="3" t="s">
        <v>72</v>
      </c>
    </row>
    <row r="4" spans="1:3">
      <c r="A4" s="4" t="s">
        <v>73</v>
      </c>
      <c r="B4" s="6" t="n">
        <v>0</v>
      </c>
      <c r="C4" s="6" t="n">
        <v>1294861</v>
      </c>
    </row>
    <row r="5" spans="1:3">
      <c r="A5" s="4" t="s">
        <v>74</v>
      </c>
      <c r="B5" s="5" t="n">
        <v>0</v>
      </c>
      <c r="C5" s="5" t="n">
        <v>1303586</v>
      </c>
    </row>
    <row r="6" spans="1:3">
      <c r="A6" s="4" t="s">
        <v>75</v>
      </c>
      <c r="B6" s="5" t="n">
        <v>0</v>
      </c>
      <c r="C6" s="5" t="n">
        <v>-8725</v>
      </c>
    </row>
    <row r="7" spans="1:3">
      <c r="A7" s="3" t="s">
        <v>76</v>
      </c>
    </row>
    <row r="8" spans="1:3">
      <c r="A8" s="4" t="s">
        <v>77</v>
      </c>
      <c r="B8" s="5" t="n">
        <v>0</v>
      </c>
      <c r="C8" s="5" t="n">
        <v>759053</v>
      </c>
    </row>
    <row r="9" spans="1:3">
      <c r="A9" s="4" t="s">
        <v>78</v>
      </c>
      <c r="B9" s="5" t="n">
        <v>136274</v>
      </c>
      <c r="C9" s="5" t="n">
        <v>2154498</v>
      </c>
    </row>
    <row r="10" spans="1:3">
      <c r="A10" s="4" t="s">
        <v>79</v>
      </c>
      <c r="B10" s="5" t="n">
        <v>0</v>
      </c>
      <c r="C10" s="5" t="n">
        <v>1046667</v>
      </c>
    </row>
    <row r="11" spans="1:3">
      <c r="A11" s="4" t="s">
        <v>80</v>
      </c>
      <c r="B11" s="5" t="n">
        <v>0</v>
      </c>
      <c r="C11" s="5" t="n">
        <v>7285</v>
      </c>
    </row>
    <row r="12" spans="1:3">
      <c r="A12" s="4" t="s">
        <v>81</v>
      </c>
      <c r="B12" s="5" t="n">
        <v>136274</v>
      </c>
      <c r="C12" s="5" t="n">
        <v>3967503</v>
      </c>
    </row>
    <row r="13" spans="1:3">
      <c r="A13" s="4" t="s">
        <v>82</v>
      </c>
      <c r="B13" s="5" t="n">
        <v>-136274</v>
      </c>
      <c r="C13" s="5" t="n">
        <v>-3976228</v>
      </c>
    </row>
    <row r="14" spans="1:3">
      <c r="A14" s="3" t="s">
        <v>83</v>
      </c>
    </row>
    <row r="15" spans="1:3">
      <c r="A15" s="4" t="s">
        <v>84</v>
      </c>
      <c r="B15" s="5" t="n">
        <v>0</v>
      </c>
      <c r="C15" s="5" t="n">
        <v>-1279921</v>
      </c>
    </row>
    <row r="16" spans="1:3">
      <c r="A16" s="4" t="s">
        <v>85</v>
      </c>
      <c r="B16" s="5" t="n">
        <v>-18750</v>
      </c>
      <c r="C16" s="5" t="n">
        <v>-532752</v>
      </c>
    </row>
    <row r="17" spans="1:3">
      <c r="A17" s="4" t="s">
        <v>86</v>
      </c>
      <c r="B17" s="5" t="n">
        <v>-155024</v>
      </c>
      <c r="C17" s="5" t="n">
        <v>-5788901</v>
      </c>
    </row>
    <row r="18" spans="1:3">
      <c r="A18" s="4" t="s">
        <v>87</v>
      </c>
      <c r="B18" s="5" t="n">
        <v>0</v>
      </c>
      <c r="C18" s="5" t="n">
        <v>0</v>
      </c>
    </row>
    <row r="19" spans="1:3">
      <c r="A19" s="4" t="s">
        <v>88</v>
      </c>
      <c r="B19" s="6" t="n">
        <v>-155024</v>
      </c>
      <c r="C19" s="6" t="n">
        <v>-5788901</v>
      </c>
    </row>
    <row r="20" spans="1:3">
      <c r="A20" s="3" t="s">
        <v>89</v>
      </c>
    </row>
    <row r="21" spans="1:3">
      <c r="A21" s="4" t="s">
        <v>90</v>
      </c>
      <c r="B21" s="5" t="n">
        <v>15754000</v>
      </c>
      <c r="C21" s="5" t="n">
        <v>19279601</v>
      </c>
    </row>
    <row r="22" spans="1:3">
      <c r="A22" s="4" t="s">
        <v>91</v>
      </c>
      <c r="B22" s="8" t="n">
        <v>-0.01</v>
      </c>
      <c r="C22" s="8" t="n">
        <v>-0.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369</v>
      </c>
      <c r="B1" s="2" t="s">
        <v>345</v>
      </c>
      <c r="C1" s="2" t="s">
        <v>71</v>
      </c>
      <c r="D1" s="2" t="s">
        <v>1</v>
      </c>
    </row>
    <row r="2" spans="1:5">
      <c r="B2" s="2" t="s">
        <v>350</v>
      </c>
      <c r="C2" s="2" t="s">
        <v>3</v>
      </c>
      <c r="D2" s="2" t="s">
        <v>2</v>
      </c>
      <c r="E2" s="2" t="s">
        <v>29</v>
      </c>
    </row>
    <row r="3" spans="1:5">
      <c r="A3" s="3" t="s">
        <v>198</v>
      </c>
    </row>
    <row r="4" spans="1:5">
      <c r="A4" s="4" t="s">
        <v>370</v>
      </c>
      <c r="B4" s="6" t="n">
        <v>1875000</v>
      </c>
    </row>
    <row r="5" spans="1:5">
      <c r="A5" s="4" t="s">
        <v>371</v>
      </c>
      <c r="B5" s="4" t="s">
        <v>372</v>
      </c>
    </row>
    <row r="6" spans="1:5">
      <c r="A6" s="4" t="s">
        <v>62</v>
      </c>
      <c r="E6" s="6" t="n">
        <v>356250</v>
      </c>
    </row>
    <row r="7" spans="1:5">
      <c r="A7" s="4" t="s">
        <v>373</v>
      </c>
      <c r="B7" s="6" t="n">
        <v>375000</v>
      </c>
    </row>
    <row r="8" spans="1:5">
      <c r="A8" s="4" t="s">
        <v>374</v>
      </c>
      <c r="B8" s="4" t="s">
        <v>372</v>
      </c>
    </row>
    <row r="9" spans="1:5">
      <c r="A9" s="4" t="s">
        <v>375</v>
      </c>
      <c r="B9" s="8" t="n">
        <v>1.25</v>
      </c>
    </row>
    <row r="10" spans="1:5">
      <c r="A10" s="4" t="s">
        <v>376</v>
      </c>
      <c r="B10" s="8" t="n">
        <v>2.5</v>
      </c>
    </row>
    <row r="11" spans="1:5">
      <c r="A11" s="4" t="s">
        <v>377</v>
      </c>
      <c r="D11" s="6" t="n">
        <v>356250</v>
      </c>
      <c r="E11" s="5" t="n">
        <v>18750</v>
      </c>
    </row>
    <row r="12" spans="1:5">
      <c r="A12" s="4" t="s">
        <v>378</v>
      </c>
      <c r="D12" s="4" t="s">
        <v>379</v>
      </c>
    </row>
    <row r="13" spans="1:5">
      <c r="A13" s="4" t="s">
        <v>157</v>
      </c>
      <c r="D13" s="6" t="n">
        <v>1575000</v>
      </c>
      <c r="E13" s="6" t="n">
        <v>1518750</v>
      </c>
    </row>
    <row r="14" spans="1:5">
      <c r="A14" s="4" t="s">
        <v>380</v>
      </c>
      <c r="D14" s="6" t="n">
        <v>74896</v>
      </c>
    </row>
    <row r="15" spans="1:5">
      <c r="A15" s="4" t="s">
        <v>381</v>
      </c>
      <c r="C15" s="6" t="n">
        <v>1575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385</v>
      </c>
      <c r="E1" s="2" t="s">
        <v>350</v>
      </c>
      <c r="F1" s="2" t="s">
        <v>338</v>
      </c>
      <c r="G1" s="2" t="s">
        <v>29</v>
      </c>
      <c r="H1" s="2" t="s">
        <v>2</v>
      </c>
      <c r="I1" s="2" t="s">
        <v>29</v>
      </c>
    </row>
    <row r="2" spans="1:9">
      <c r="A2" s="4" t="s">
        <v>352</v>
      </c>
      <c r="F2" s="6" t="n">
        <v>1035000</v>
      </c>
    </row>
    <row r="3" spans="1:9">
      <c r="A3" s="4" t="s">
        <v>386</v>
      </c>
      <c r="G3" s="6" t="n">
        <v>960000</v>
      </c>
      <c r="H3" s="6" t="n">
        <v>100000</v>
      </c>
      <c r="I3" s="6" t="n">
        <v>960000</v>
      </c>
    </row>
    <row r="4" spans="1:9">
      <c r="A4" s="4" t="s">
        <v>387</v>
      </c>
      <c r="G4" s="5" t="n">
        <v>75000</v>
      </c>
      <c r="H4" s="5" t="n">
        <v>960000</v>
      </c>
    </row>
    <row r="5" spans="1:9">
      <c r="A5" s="4" t="s">
        <v>145</v>
      </c>
      <c r="H5" s="5" t="n">
        <v>46340</v>
      </c>
    </row>
    <row r="6" spans="1:9">
      <c r="A6" s="4" t="s">
        <v>388</v>
      </c>
      <c r="E6" s="8" t="n">
        <v>2.5</v>
      </c>
    </row>
    <row r="7" spans="1:9">
      <c r="A7" s="4" t="s">
        <v>380</v>
      </c>
      <c r="H7" s="5" t="n">
        <v>74896</v>
      </c>
    </row>
    <row r="8" spans="1:9">
      <c r="A8" s="4" t="s">
        <v>389</v>
      </c>
    </row>
    <row r="9" spans="1:9">
      <c r="A9" s="4" t="s">
        <v>390</v>
      </c>
      <c r="C9" s="6" t="n">
        <v>100000</v>
      </c>
    </row>
    <row r="10" spans="1:9">
      <c r="A10" s="4" t="s">
        <v>391</v>
      </c>
      <c r="C10" s="6" t="n">
        <v>40000</v>
      </c>
    </row>
    <row r="11" spans="1:9">
      <c r="A11" s="4" t="s">
        <v>388</v>
      </c>
      <c r="C11" s="8" t="n">
        <v>0.5</v>
      </c>
    </row>
    <row r="12" spans="1:9">
      <c r="A12" s="4" t="s">
        <v>392</v>
      </c>
      <c r="C12" s="4" t="s">
        <v>393</v>
      </c>
    </row>
    <row r="13" spans="1:9">
      <c r="A13" s="4" t="s">
        <v>394</v>
      </c>
      <c r="C13" s="6" t="n">
        <v>46188</v>
      </c>
    </row>
    <row r="14" spans="1:9">
      <c r="A14" s="4" t="s">
        <v>380</v>
      </c>
      <c r="C14" s="6" t="n">
        <v>46188</v>
      </c>
    </row>
    <row r="15" spans="1:9">
      <c r="A15" s="4" t="s">
        <v>353</v>
      </c>
    </row>
    <row r="16" spans="1:9">
      <c r="A16" s="4" t="s">
        <v>352</v>
      </c>
      <c r="I16" s="5" t="n">
        <v>1035000</v>
      </c>
    </row>
    <row r="17" spans="1:9">
      <c r="A17" s="4" t="s">
        <v>386</v>
      </c>
      <c r="G17" s="5" t="n">
        <v>960000</v>
      </c>
      <c r="I17" s="5" t="n">
        <v>960000</v>
      </c>
    </row>
    <row r="18" spans="1:9">
      <c r="A18" s="4" t="s">
        <v>387</v>
      </c>
      <c r="H18" s="6" t="n">
        <v>1035000</v>
      </c>
    </row>
    <row r="19" spans="1:9">
      <c r="A19" s="4" t="s">
        <v>145</v>
      </c>
      <c r="G19" s="6" t="n">
        <v>46340</v>
      </c>
      <c r="I19" s="6" t="n">
        <v>46340</v>
      </c>
    </row>
    <row r="20" spans="1:9">
      <c r="A20" s="4" t="s">
        <v>395</v>
      </c>
    </row>
    <row r="21" spans="1:9">
      <c r="A21" s="4" t="s">
        <v>387</v>
      </c>
      <c r="D21" s="6" t="n">
        <v>100000</v>
      </c>
    </row>
    <row r="22" spans="1:9">
      <c r="A22" s="4" t="s">
        <v>396</v>
      </c>
    </row>
    <row r="23" spans="1:9">
      <c r="A23" s="4" t="s">
        <v>387</v>
      </c>
      <c r="B23"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397</v>
      </c>
      <c r="B1" s="2" t="s">
        <v>1</v>
      </c>
    </row>
    <row r="2" spans="1:3">
      <c r="B2" s="2" t="s">
        <v>2</v>
      </c>
      <c r="C2" s="2" t="s">
        <v>29</v>
      </c>
    </row>
    <row r="3" spans="1:3">
      <c r="A3" s="3" t="s">
        <v>189</v>
      </c>
    </row>
    <row r="4" spans="1:3">
      <c r="A4" s="4" t="s">
        <v>398</v>
      </c>
      <c r="B4" s="5" t="n">
        <v>720000</v>
      </c>
      <c r="C4" s="5" t="n">
        <v>0</v>
      </c>
    </row>
    <row r="5" spans="1:3">
      <c r="A5" s="4" t="s">
        <v>399</v>
      </c>
      <c r="B5" s="5" t="n">
        <v>4542315</v>
      </c>
      <c r="C5" s="5" t="n">
        <v>720000</v>
      </c>
    </row>
    <row r="6" spans="1:3">
      <c r="A6" s="4" t="s">
        <v>400</v>
      </c>
      <c r="B6" s="5" t="n">
        <v>0</v>
      </c>
      <c r="C6" s="5" t="n">
        <v>0</v>
      </c>
    </row>
    <row r="7" spans="1:3">
      <c r="A7" s="4" t="s">
        <v>401</v>
      </c>
      <c r="B7" s="5" t="n">
        <v>0</v>
      </c>
      <c r="C7" s="5" t="n">
        <v>0</v>
      </c>
    </row>
    <row r="8" spans="1:3">
      <c r="A8" s="4" t="s">
        <v>402</v>
      </c>
      <c r="B8" s="5" t="n">
        <v>0</v>
      </c>
      <c r="C8" s="5" t="n">
        <v>0</v>
      </c>
    </row>
    <row r="9" spans="1:3">
      <c r="A9" s="4" t="s">
        <v>403</v>
      </c>
      <c r="B9" s="5" t="n">
        <v>5262315</v>
      </c>
      <c r="C9" s="5" t="n">
        <v>720000</v>
      </c>
    </row>
    <row r="10" spans="1:3">
      <c r="A10" s="4" t="s">
        <v>404</v>
      </c>
      <c r="B10" s="5" t="n">
        <v>5262315</v>
      </c>
      <c r="C10" s="5" t="n">
        <v>720000</v>
      </c>
    </row>
    <row r="11" spans="1:3">
      <c r="A11" s="4" t="s">
        <v>405</v>
      </c>
      <c r="B11" s="8" t="n">
        <v>2.5</v>
      </c>
      <c r="C11" s="6" t="n">
        <v>0</v>
      </c>
    </row>
    <row r="12" spans="1:3">
      <c r="A12" s="4" t="s">
        <v>406</v>
      </c>
      <c r="B12" s="9" t="n">
        <v>2.44</v>
      </c>
      <c r="C12" s="9" t="n">
        <v>2.5</v>
      </c>
    </row>
    <row r="13" spans="1:3">
      <c r="A13" s="4" t="s">
        <v>407</v>
      </c>
      <c r="B13" s="4" t="s">
        <v>408</v>
      </c>
      <c r="C13" s="5" t="n">
        <v>0</v>
      </c>
    </row>
    <row r="14" spans="1:3">
      <c r="A14" s="4" t="s">
        <v>409</v>
      </c>
      <c r="B14" s="4" t="s">
        <v>408</v>
      </c>
      <c r="C14" s="5" t="n">
        <v>0</v>
      </c>
    </row>
    <row r="15" spans="1:3">
      <c r="A15" s="4" t="s">
        <v>410</v>
      </c>
      <c r="B15" s="4" t="s">
        <v>408</v>
      </c>
      <c r="C15" s="4" t="s">
        <v>408</v>
      </c>
    </row>
    <row r="16" spans="1:3">
      <c r="A16" s="4" t="s">
        <v>411</v>
      </c>
      <c r="B16" s="9" t="n">
        <v>2.44</v>
      </c>
      <c r="C16" s="9" t="n">
        <v>2.5</v>
      </c>
    </row>
    <row r="17" spans="1:3">
      <c r="A17" s="4" t="s">
        <v>412</v>
      </c>
      <c r="B17" s="8" t="n">
        <v>2.44</v>
      </c>
      <c r="C17" s="8" t="n">
        <v>2.5</v>
      </c>
    </row>
    <row r="18" spans="1:3">
      <c r="A18" s="4" t="s">
        <v>413</v>
      </c>
      <c r="B18" s="4" t="s">
        <v>414</v>
      </c>
      <c r="C18" s="4" t="s">
        <v>415</v>
      </c>
    </row>
    <row r="19" spans="1:3">
      <c r="A19" s="4" t="s">
        <v>416</v>
      </c>
      <c r="B19" s="4" t="s">
        <v>417</v>
      </c>
      <c r="C19" s="4" t="s">
        <v>414</v>
      </c>
    </row>
    <row r="20" spans="1:3">
      <c r="A20" s="4" t="s">
        <v>418</v>
      </c>
      <c r="B20" s="4" t="s">
        <v>419</v>
      </c>
      <c r="C20" s="4" t="s">
        <v>414</v>
      </c>
    </row>
    <row r="21" spans="1:3">
      <c r="A21" s="4" t="s">
        <v>420</v>
      </c>
      <c r="B21" s="4" t="s">
        <v>419</v>
      </c>
      <c r="C21" s="4" t="s">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1</v>
      </c>
      <c r="B1" s="2" t="s">
        <v>71</v>
      </c>
      <c r="C1" s="2" t="s">
        <v>1</v>
      </c>
    </row>
    <row r="2" spans="1:3">
      <c r="B2" s="2" t="s">
        <v>29</v>
      </c>
      <c r="C2" s="2" t="s">
        <v>2</v>
      </c>
    </row>
    <row r="3" spans="1:3">
      <c r="A3" s="3" t="s">
        <v>198</v>
      </c>
    </row>
    <row r="4" spans="1:3">
      <c r="A4" s="4" t="s">
        <v>64</v>
      </c>
      <c r="B4" s="5" t="n">
        <v>100000000</v>
      </c>
      <c r="C4" s="5" t="n">
        <v>100000000</v>
      </c>
    </row>
    <row r="5" spans="1:3">
      <c r="A5" s="4" t="s">
        <v>63</v>
      </c>
      <c r="B5" s="7" t="n">
        <v>0.001</v>
      </c>
      <c r="C5" s="7" t="n">
        <v>0.001</v>
      </c>
    </row>
    <row r="6" spans="1:3">
      <c r="A6" s="4" t="s">
        <v>422</v>
      </c>
      <c r="B6" s="5" t="n">
        <v>720000</v>
      </c>
      <c r="C6" s="5" t="n">
        <v>4640822</v>
      </c>
    </row>
    <row r="7" spans="1:3">
      <c r="A7" s="4" t="s">
        <v>305</v>
      </c>
      <c r="B7" s="8" t="n">
        <v>1.25</v>
      </c>
      <c r="C7" s="8" t="n">
        <v>1.25</v>
      </c>
    </row>
    <row r="8" spans="1:3">
      <c r="A8" s="4" t="s">
        <v>108</v>
      </c>
      <c r="B8" s="6" t="n">
        <v>732500</v>
      </c>
      <c r="C8" s="6" t="n">
        <v>6038900</v>
      </c>
    </row>
    <row r="9" spans="1:3">
      <c r="A9" s="4" t="s">
        <v>423</v>
      </c>
      <c r="B9" s="5" t="n">
        <v>14934000</v>
      </c>
      <c r="C9" s="5" t="n">
        <v>500000</v>
      </c>
    </row>
    <row r="10" spans="1:3">
      <c r="A10" s="4" t="s">
        <v>424</v>
      </c>
      <c r="B10" s="6" t="n">
        <v>14934</v>
      </c>
      <c r="C10" s="6" t="n">
        <v>645</v>
      </c>
    </row>
    <row r="11" spans="1:3">
      <c r="A11" s="4" t="s">
        <v>111</v>
      </c>
      <c r="B11" s="5" t="n">
        <v>100000</v>
      </c>
      <c r="C11" s="5" t="n">
        <v>100000</v>
      </c>
    </row>
    <row r="12" spans="1:3">
      <c r="A12" s="4" t="s">
        <v>112</v>
      </c>
      <c r="B12" s="6" t="n">
        <v>125000</v>
      </c>
      <c r="C12" s="6" t="n">
        <v>125000</v>
      </c>
    </row>
    <row r="13" spans="1:3">
      <c r="A13" s="4" t="s">
        <v>425</v>
      </c>
      <c r="C13" s="5" t="n">
        <v>24000</v>
      </c>
    </row>
    <row r="14" spans="1:3">
      <c r="A14" s="4" t="s">
        <v>426</v>
      </c>
      <c r="C14" s="5" t="n">
        <v>544600</v>
      </c>
    </row>
    <row r="15" spans="1:3">
      <c r="A15" s="4" t="s">
        <v>427</v>
      </c>
      <c r="C15" s="6" t="n">
        <v>678625</v>
      </c>
    </row>
    <row r="16" spans="1:3">
      <c r="A16" s="4" t="s">
        <v>428</v>
      </c>
      <c r="C16" s="5" t="n">
        <v>604371</v>
      </c>
    </row>
    <row r="17" spans="1:3">
      <c r="A17" s="4" t="s">
        <v>130</v>
      </c>
      <c r="C17" s="5" t="n">
        <v>120000</v>
      </c>
    </row>
    <row r="18" spans="1:3">
      <c r="A18" s="4" t="s">
        <v>113</v>
      </c>
      <c r="B18" s="6" t="n">
        <v>0</v>
      </c>
      <c r="C18" s="6" t="n">
        <v>160000</v>
      </c>
    </row>
    <row r="19" spans="1:3">
      <c r="A19" s="4" t="s">
        <v>131</v>
      </c>
      <c r="C19" s="5" t="n">
        <v>600000</v>
      </c>
    </row>
    <row r="20" spans="1:3">
      <c r="A20" s="4" t="s">
        <v>132</v>
      </c>
      <c r="C20" s="6" t="n">
        <v>7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9</v>
      </c>
      <c r="B1" s="2" t="s">
        <v>2</v>
      </c>
      <c r="C1" s="2" t="s">
        <v>29</v>
      </c>
    </row>
    <row r="2" spans="1:3">
      <c r="A2" s="3" t="s">
        <v>206</v>
      </c>
    </row>
    <row r="3" spans="1:3">
      <c r="A3" s="4" t="s">
        <v>430</v>
      </c>
      <c r="B3" s="6" t="n">
        <v>145779</v>
      </c>
      <c r="C3" s="6" t="n">
        <v>0</v>
      </c>
    </row>
    <row r="4" spans="1:3">
      <c r="A4" s="4" t="s">
        <v>431</v>
      </c>
      <c r="B4" s="5" t="n">
        <v>74896</v>
      </c>
      <c r="C4" s="5" t="n">
        <v>0</v>
      </c>
    </row>
    <row r="5" spans="1:3">
      <c r="A5" s="4" t="s">
        <v>432</v>
      </c>
      <c r="B5" s="5" t="n">
        <v>26075</v>
      </c>
      <c r="C5" s="5" t="n">
        <v>0</v>
      </c>
    </row>
    <row r="6" spans="1:3">
      <c r="A6" s="4" t="s">
        <v>433</v>
      </c>
      <c r="B6" s="5" t="n">
        <v>8024</v>
      </c>
      <c r="C6" s="5" t="n">
        <v>0</v>
      </c>
    </row>
    <row r="7" spans="1:3">
      <c r="A7" s="4" t="s">
        <v>434</v>
      </c>
      <c r="B7" s="6" t="n">
        <v>254774</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35</v>
      </c>
      <c r="B1" s="2" t="s">
        <v>345</v>
      </c>
      <c r="C1" s="2" t="s">
        <v>71</v>
      </c>
      <c r="D1" s="2" t="s">
        <v>1</v>
      </c>
    </row>
    <row r="2" spans="1:4">
      <c r="B2" s="2" t="s">
        <v>338</v>
      </c>
      <c r="C2" s="2" t="s">
        <v>29</v>
      </c>
      <c r="D2" s="2" t="s">
        <v>2</v>
      </c>
    </row>
    <row r="3" spans="1:4">
      <c r="A3" s="3" t="s">
        <v>209</v>
      </c>
    </row>
    <row r="4" spans="1:4">
      <c r="A4" s="4" t="s">
        <v>436</v>
      </c>
      <c r="D4" s="6" t="n">
        <v>3800</v>
      </c>
    </row>
    <row r="5" spans="1:4">
      <c r="A5" s="4" t="s">
        <v>437</v>
      </c>
      <c r="D5" s="5" t="n">
        <v>95985</v>
      </c>
    </row>
    <row r="6" spans="1:4">
      <c r="A6" s="4" t="s">
        <v>352</v>
      </c>
      <c r="B6" s="6" t="n">
        <v>1035000</v>
      </c>
    </row>
    <row r="7" spans="1:4">
      <c r="A7" s="4" t="s">
        <v>387</v>
      </c>
      <c r="C7" s="6" t="n">
        <v>75000</v>
      </c>
      <c r="D7" s="5" t="n">
        <v>960000</v>
      </c>
    </row>
    <row r="8" spans="1:4">
      <c r="A8" s="4" t="s">
        <v>145</v>
      </c>
      <c r="D8" s="5" t="n">
        <v>46340</v>
      </c>
    </row>
    <row r="9" spans="1:4">
      <c r="A9" s="4" t="s">
        <v>438</v>
      </c>
      <c r="D9" s="5" t="n">
        <v>212700</v>
      </c>
    </row>
    <row r="10" spans="1:4">
      <c r="A10" s="4" t="s">
        <v>439</v>
      </c>
      <c r="D10" s="5" t="n">
        <v>143000</v>
      </c>
    </row>
    <row r="11" spans="1:4">
      <c r="A11" s="4" t="s">
        <v>440</v>
      </c>
      <c r="D11" s="6" t="n">
        <v>121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41</v>
      </c>
      <c r="B1" s="2" t="s">
        <v>93</v>
      </c>
    </row>
    <row r="2" spans="1:2">
      <c r="A2" s="5" t="n">
        <v>2018</v>
      </c>
      <c r="B2" s="6" t="n">
        <v>120000</v>
      </c>
    </row>
    <row r="3" spans="1:2">
      <c r="A3" s="5" t="n">
        <v>2019</v>
      </c>
      <c r="B3" s="5" t="n">
        <v>120000</v>
      </c>
    </row>
    <row r="4" spans="1:2">
      <c r="A4" s="5" t="n">
        <v>2020</v>
      </c>
      <c r="B4" s="5" t="n">
        <v>120000</v>
      </c>
    </row>
    <row r="5" spans="1:2">
      <c r="A5" s="5" t="n">
        <v>2021</v>
      </c>
      <c r="B5" s="5" t="n">
        <v>110000</v>
      </c>
    </row>
    <row r="6" spans="1:2">
      <c r="A6" s="4" t="s">
        <v>100</v>
      </c>
      <c r="B6" s="6" t="n">
        <v>4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442</v>
      </c>
      <c r="B1" s="2" t="s">
        <v>1</v>
      </c>
    </row>
    <row r="2" spans="1:2">
      <c r="B2" s="2" t="s">
        <v>93</v>
      </c>
    </row>
    <row r="3" spans="1:2">
      <c r="A3" s="3" t="s">
        <v>212</v>
      </c>
    </row>
    <row r="4" spans="1:2">
      <c r="A4" s="4" t="s">
        <v>443</v>
      </c>
      <c r="B4" s="6" t="n">
        <v>10000</v>
      </c>
    </row>
    <row r="5" spans="1:2">
      <c r="A5" s="4" t="s">
        <v>444</v>
      </c>
      <c r="B5" s="4" t="s">
        <v>307</v>
      </c>
    </row>
    <row r="6" spans="1:2">
      <c r="A6" s="4" t="s">
        <v>436</v>
      </c>
      <c r="B6" s="6" t="n">
        <v>3800</v>
      </c>
    </row>
    <row r="7" spans="1:2">
      <c r="A7" s="4" t="s">
        <v>445</v>
      </c>
      <c r="B7" s="6" t="n">
        <v>1999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46</v>
      </c>
      <c r="B1" s="2" t="s">
        <v>71</v>
      </c>
      <c r="C1" s="2" t="s">
        <v>1</v>
      </c>
    </row>
    <row r="2" spans="1:4">
      <c r="B2" s="2" t="s">
        <v>29</v>
      </c>
      <c r="C2" s="2" t="s">
        <v>2</v>
      </c>
      <c r="D2" s="2" t="s">
        <v>29</v>
      </c>
    </row>
    <row r="3" spans="1:4">
      <c r="A3" s="3" t="s">
        <v>215</v>
      </c>
    </row>
    <row r="4" spans="1:4">
      <c r="A4" s="4" t="s">
        <v>88</v>
      </c>
      <c r="C4" s="6" t="n">
        <v>-5788901</v>
      </c>
      <c r="D4" s="6" t="n">
        <v>-155024</v>
      </c>
    </row>
    <row r="5" spans="1:4">
      <c r="A5" s="4" t="s">
        <v>447</v>
      </c>
      <c r="C5" s="5" t="n">
        <v>1968226</v>
      </c>
      <c r="D5" s="5" t="n">
        <v>52708</v>
      </c>
    </row>
    <row r="6" spans="1:4">
      <c r="A6" s="4" t="s">
        <v>448</v>
      </c>
      <c r="C6" s="5" t="n">
        <v>-360952</v>
      </c>
      <c r="D6" s="5" t="n">
        <v>-5274</v>
      </c>
    </row>
    <row r="7" spans="1:4">
      <c r="A7" s="4" t="s">
        <v>449</v>
      </c>
      <c r="C7" s="5" t="n">
        <v>-632683</v>
      </c>
      <c r="D7" s="5" t="n">
        <v>0</v>
      </c>
    </row>
    <row r="8" spans="1:4">
      <c r="A8" s="4" t="s">
        <v>450</v>
      </c>
      <c r="C8" s="5" t="n">
        <v>-974591</v>
      </c>
      <c r="D8" s="5" t="n">
        <v>-47434</v>
      </c>
    </row>
    <row r="9" spans="1:4">
      <c r="A9" s="4" t="s">
        <v>451</v>
      </c>
      <c r="B9" s="6" t="n">
        <v>0</v>
      </c>
      <c r="C9" s="6" t="n">
        <v>0</v>
      </c>
      <c r="D9"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2</v>
      </c>
      <c r="B1" s="2" t="s">
        <v>2</v>
      </c>
      <c r="C1" s="2" t="s">
        <v>29</v>
      </c>
    </row>
    <row r="2" spans="1:3">
      <c r="A2" s="3" t="s">
        <v>215</v>
      </c>
    </row>
    <row r="3" spans="1:3">
      <c r="A3" s="4" t="s">
        <v>453</v>
      </c>
      <c r="B3" s="6" t="n">
        <v>1022025</v>
      </c>
      <c r="C3" s="6" t="n">
        <v>47434</v>
      </c>
    </row>
    <row r="4" spans="1:3">
      <c r="A4" s="4" t="s">
        <v>454</v>
      </c>
      <c r="B4" s="5" t="n">
        <v>0</v>
      </c>
      <c r="C4" s="5" t="n">
        <v>0</v>
      </c>
    </row>
    <row r="5" spans="1:3">
      <c r="A5" s="4" t="s">
        <v>455</v>
      </c>
      <c r="B5" s="5" t="n">
        <v>1022025</v>
      </c>
      <c r="C5" s="5" t="n">
        <v>47434</v>
      </c>
    </row>
    <row r="6" spans="1:3">
      <c r="A6" s="4" t="s">
        <v>456</v>
      </c>
      <c r="B6" s="5" t="n">
        <v>-1022025</v>
      </c>
      <c r="C6" s="5" t="n">
        <v>-47434</v>
      </c>
    </row>
    <row r="7" spans="1:3">
      <c r="A7" s="4" t="s">
        <v>457</v>
      </c>
      <c r="B7" s="6" t="n">
        <v>0</v>
      </c>
      <c r="C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2</v>
      </c>
      <c r="B1" s="2" t="s">
        <v>1</v>
      </c>
    </row>
    <row r="2" spans="1:2">
      <c r="B2" s="2" t="s">
        <v>93</v>
      </c>
    </row>
    <row r="3" spans="1:2">
      <c r="A3" s="3" t="s">
        <v>72</v>
      </c>
    </row>
    <row r="4" spans="1:2">
      <c r="A4" s="4" t="s">
        <v>94</v>
      </c>
      <c r="B4" s="6" t="n">
        <v>141575</v>
      </c>
    </row>
    <row r="5" spans="1:2">
      <c r="A5" s="4" t="s">
        <v>95</v>
      </c>
      <c r="B5" s="6" t="n">
        <v>13229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8</v>
      </c>
      <c r="B1" s="2" t="s">
        <v>2</v>
      </c>
      <c r="C1" s="2" t="s">
        <v>29</v>
      </c>
    </row>
    <row r="2" spans="1:3">
      <c r="A2" s="3" t="s">
        <v>215</v>
      </c>
    </row>
    <row r="3" spans="1:3">
      <c r="A3" s="5" t="n">
        <v>2036</v>
      </c>
      <c r="B3" s="6" t="n">
        <v>139512</v>
      </c>
    </row>
    <row r="4" spans="1:3">
      <c r="A4" s="5" t="n">
        <v>2037</v>
      </c>
      <c r="B4" s="5" t="n">
        <v>4727276</v>
      </c>
    </row>
    <row r="5" spans="1:3">
      <c r="A5" s="4" t="s">
        <v>459</v>
      </c>
      <c r="B5" s="6" t="n">
        <v>4866788</v>
      </c>
      <c r="C5" s="6" t="n">
        <v>139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0</v>
      </c>
      <c r="B1" s="2" t="s">
        <v>1</v>
      </c>
    </row>
    <row r="2" spans="1:3">
      <c r="B2" s="2" t="s">
        <v>2</v>
      </c>
      <c r="C2" s="2" t="s">
        <v>29</v>
      </c>
    </row>
    <row r="3" spans="1:3">
      <c r="A3" s="3" t="s">
        <v>215</v>
      </c>
    </row>
    <row r="4" spans="1:3">
      <c r="A4" s="4" t="s">
        <v>459</v>
      </c>
      <c r="B4" s="6" t="n">
        <v>4866788</v>
      </c>
      <c r="C4" s="6" t="n">
        <v>139512</v>
      </c>
    </row>
    <row r="5" spans="1:3">
      <c r="A5" s="4" t="s">
        <v>461</v>
      </c>
      <c r="B5" s="4" t="s">
        <v>462</v>
      </c>
    </row>
    <row r="6" spans="1:3">
      <c r="A6" s="4" t="s">
        <v>463</v>
      </c>
      <c r="B6" s="4" t="s">
        <v>464</v>
      </c>
      <c r="C6" s="4" t="s">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6"/>
  </cols>
  <sheetData>
    <row r="1" spans="1:2">
      <c r="A1" s="1" t="s">
        <v>465</v>
      </c>
      <c r="B1" s="2" t="s">
        <v>1</v>
      </c>
    </row>
    <row r="2" spans="1:2">
      <c r="B2" s="2" t="s">
        <v>93</v>
      </c>
    </row>
    <row r="3" spans="1:2">
      <c r="A3" s="4" t="s">
        <v>67</v>
      </c>
    </row>
    <row r="4" spans="1:2">
      <c r="A4" s="4" t="s">
        <v>466</v>
      </c>
      <c r="B4" s="6" t="n">
        <v>250000</v>
      </c>
    </row>
    <row r="5" spans="1:2">
      <c r="A5" s="4" t="s">
        <v>68</v>
      </c>
      <c r="B5" s="5" t="n">
        <v>-45833</v>
      </c>
    </row>
    <row r="6" spans="1:2">
      <c r="A6" s="4" t="s">
        <v>467</v>
      </c>
      <c r="B6" s="6" t="n">
        <v>204167</v>
      </c>
    </row>
    <row r="7" spans="1:2">
      <c r="A7" s="4" t="s">
        <v>69</v>
      </c>
    </row>
    <row r="8" spans="1:2">
      <c r="A8" s="4" t="s">
        <v>468</v>
      </c>
      <c r="B8" s="4" t="s">
        <v>469</v>
      </c>
    </row>
    <row r="9" spans="1:2">
      <c r="A9" s="4" t="s">
        <v>466</v>
      </c>
      <c r="B9" s="6" t="n">
        <v>950000</v>
      </c>
    </row>
    <row r="10" spans="1:2">
      <c r="A10" s="4" t="s">
        <v>68</v>
      </c>
      <c r="B10" s="5" t="n">
        <v>-25166</v>
      </c>
    </row>
    <row r="11" spans="1:2">
      <c r="A11" s="4" t="s">
        <v>467</v>
      </c>
      <c r="B11" s="6" t="n">
        <v>924834</v>
      </c>
    </row>
    <row r="12" spans="1:2">
      <c r="A12" s="4" t="s">
        <v>470</v>
      </c>
    </row>
    <row r="13" spans="1:2">
      <c r="A13" s="4" t="s">
        <v>468</v>
      </c>
      <c r="B13" s="4" t="s">
        <v>318</v>
      </c>
    </row>
    <row r="14" spans="1:2">
      <c r="A14" s="4" t="s">
        <v>466</v>
      </c>
      <c r="B14" s="6" t="n">
        <v>125000</v>
      </c>
    </row>
    <row r="15" spans="1:2">
      <c r="A15" s="4" t="s">
        <v>471</v>
      </c>
    </row>
    <row r="16" spans="1:2">
      <c r="A16" s="4" t="s">
        <v>468</v>
      </c>
      <c r="B16" s="4" t="s">
        <v>318</v>
      </c>
    </row>
    <row r="17" spans="1:2">
      <c r="A17" s="4" t="s">
        <v>466</v>
      </c>
      <c r="B17" s="6"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72</v>
      </c>
      <c r="B1" s="2" t="s">
        <v>345</v>
      </c>
      <c r="C1" s="2" t="s">
        <v>1</v>
      </c>
    </row>
    <row r="2" spans="1:3">
      <c r="B2" s="2" t="s">
        <v>350</v>
      </c>
      <c r="C2" s="2" t="s">
        <v>2</v>
      </c>
    </row>
    <row r="3" spans="1:3">
      <c r="A3" s="4" t="s">
        <v>388</v>
      </c>
      <c r="B3" s="8" t="n">
        <v>2.5</v>
      </c>
    </row>
    <row r="4" spans="1:3">
      <c r="A4" s="4" t="s">
        <v>473</v>
      </c>
      <c r="C4" s="6" t="n">
        <v>6232149</v>
      </c>
    </row>
    <row r="5" spans="1:3">
      <c r="A5" s="4" t="s">
        <v>474</v>
      </c>
      <c r="C5" s="5" t="n">
        <v>10276425</v>
      </c>
    </row>
    <row r="6" spans="1:3">
      <c r="A6" s="4" t="s">
        <v>475</v>
      </c>
    </row>
    <row r="7" spans="1:3">
      <c r="A7" s="4" t="s">
        <v>391</v>
      </c>
      <c r="C7" s="6" t="n">
        <v>747858</v>
      </c>
    </row>
    <row r="8" spans="1:3">
      <c r="A8" s="4" t="s">
        <v>388</v>
      </c>
      <c r="C8" s="8" t="n">
        <v>1.65</v>
      </c>
    </row>
    <row r="9" spans="1:3">
      <c r="A9" s="4" t="s">
        <v>476</v>
      </c>
    </row>
    <row r="10" spans="1:3">
      <c r="A10" s="4" t="s">
        <v>391</v>
      </c>
      <c r="C10" s="6" t="n">
        <v>3116075</v>
      </c>
    </row>
    <row r="11" spans="1:3">
      <c r="A11" s="4" t="s">
        <v>388</v>
      </c>
      <c r="C11" s="6" t="n">
        <v>2</v>
      </c>
    </row>
    <row r="12" spans="1:3">
      <c r="A12" s="4" t="s">
        <v>477</v>
      </c>
    </row>
    <row r="13" spans="1:3">
      <c r="A13" s="4" t="s">
        <v>391</v>
      </c>
      <c r="C13" s="6" t="n">
        <v>125000</v>
      </c>
    </row>
    <row r="14" spans="1:3">
      <c r="A14" s="4" t="s">
        <v>388</v>
      </c>
      <c r="C14" s="8"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4"/>
    <col customWidth="1" max="5" min="5" width="22"/>
    <col customWidth="1" max="6" min="6" width="12"/>
  </cols>
  <sheetData>
    <row r="1" spans="1:6">
      <c r="A1" s="1" t="s">
        <v>96</v>
      </c>
      <c r="B1" s="2" t="s">
        <v>97</v>
      </c>
      <c r="C1" s="2" t="s">
        <v>98</v>
      </c>
      <c r="D1" s="2" t="s">
        <v>99</v>
      </c>
      <c r="E1" s="2" t="s">
        <v>55</v>
      </c>
      <c r="F1" s="2" t="s">
        <v>100</v>
      </c>
    </row>
    <row r="2" spans="1:6">
      <c r="A2" s="4" t="s">
        <v>101</v>
      </c>
      <c r="B2" s="5" t="n">
        <v>0</v>
      </c>
    </row>
    <row r="3" spans="1:6">
      <c r="A3" s="4" t="s">
        <v>102</v>
      </c>
      <c r="B3" s="6" t="n">
        <v>0</v>
      </c>
      <c r="C3" s="6" t="n">
        <v>0</v>
      </c>
      <c r="D3" s="6" t="n">
        <v>0</v>
      </c>
      <c r="E3" s="6" t="n">
        <v>0</v>
      </c>
      <c r="F3" s="6" t="n">
        <v>0</v>
      </c>
    </row>
    <row r="4" spans="1:6">
      <c r="A4" s="4" t="s">
        <v>103</v>
      </c>
      <c r="F4" s="6" t="n">
        <v>0</v>
      </c>
    </row>
    <row r="5" spans="1:6">
      <c r="A5" s="4" t="s">
        <v>104</v>
      </c>
      <c r="B5" s="5" t="n">
        <v>14934000</v>
      </c>
      <c r="F5" s="5" t="n">
        <v>14934000</v>
      </c>
    </row>
    <row r="6" spans="1:6">
      <c r="A6" s="4" t="s">
        <v>105</v>
      </c>
      <c r="B6" s="6" t="n">
        <v>14934</v>
      </c>
      <c r="C6" s="4" t="s">
        <v>106</v>
      </c>
      <c r="D6" s="4" t="s">
        <v>106</v>
      </c>
      <c r="E6" s="4" t="s">
        <v>106</v>
      </c>
      <c r="F6" s="6" t="n">
        <v>14934</v>
      </c>
    </row>
    <row r="7" spans="1:6">
      <c r="A7" s="4" t="s">
        <v>107</v>
      </c>
      <c r="B7" s="5" t="n">
        <v>720000</v>
      </c>
    </row>
    <row r="8" spans="1:6">
      <c r="A8" s="4" t="s">
        <v>108</v>
      </c>
      <c r="B8" s="6" t="n">
        <v>720</v>
      </c>
      <c r="C8" s="5" t="n">
        <v>899280</v>
      </c>
      <c r="D8" s="5" t="n">
        <v>-167500</v>
      </c>
      <c r="F8" s="5" t="n">
        <v>732500</v>
      </c>
    </row>
    <row r="9" spans="1:6">
      <c r="A9" s="4" t="s">
        <v>109</v>
      </c>
      <c r="B9" s="4" t="s">
        <v>106</v>
      </c>
    </row>
    <row r="10" spans="1:6">
      <c r="A10" s="4" t="s">
        <v>110</v>
      </c>
      <c r="B10" s="4" t="s">
        <v>106</v>
      </c>
      <c r="C10" s="5" t="n">
        <v>-225000</v>
      </c>
      <c r="F10" s="6" t="n">
        <v>-225000</v>
      </c>
    </row>
    <row r="11" spans="1:6">
      <c r="A11" s="4" t="s">
        <v>111</v>
      </c>
      <c r="B11" s="5" t="n">
        <v>100000</v>
      </c>
      <c r="F11" s="5" t="n">
        <v>100000</v>
      </c>
    </row>
    <row r="12" spans="1:6">
      <c r="A12" s="4" t="s">
        <v>112</v>
      </c>
      <c r="B12" s="6" t="n">
        <v>100</v>
      </c>
      <c r="C12" s="5" t="n">
        <v>124900</v>
      </c>
      <c r="F12" s="6" t="n">
        <v>125000</v>
      </c>
    </row>
    <row r="13" spans="1:6">
      <c r="A13" s="4" t="s">
        <v>113</v>
      </c>
      <c r="F13" s="5" t="n">
        <v>0</v>
      </c>
    </row>
    <row r="14" spans="1:6">
      <c r="A14" s="4" t="s">
        <v>114</v>
      </c>
      <c r="F14" s="5" t="n">
        <v>0</v>
      </c>
    </row>
    <row r="15" spans="1:6">
      <c r="A15" s="4" t="s">
        <v>115</v>
      </c>
      <c r="E15" s="5" t="n">
        <v>-155024</v>
      </c>
      <c r="F15" s="6" t="n">
        <v>-155024</v>
      </c>
    </row>
    <row r="16" spans="1:6">
      <c r="A16" s="4" t="s">
        <v>116</v>
      </c>
      <c r="B16" s="5" t="n">
        <v>15754000</v>
      </c>
      <c r="F16" s="5" t="n">
        <v>15754000</v>
      </c>
    </row>
    <row r="17" spans="1:6">
      <c r="A17" s="4" t="s">
        <v>117</v>
      </c>
      <c r="B17" s="6" t="n">
        <v>15754</v>
      </c>
      <c r="C17" s="5" t="n">
        <v>799180</v>
      </c>
      <c r="D17" s="5" t="n">
        <v>-167500</v>
      </c>
      <c r="E17" s="5" t="n">
        <v>-155024</v>
      </c>
      <c r="F17" s="6" t="n">
        <v>492410</v>
      </c>
    </row>
    <row r="18" spans="1:6">
      <c r="A18" s="4" t="s">
        <v>118</v>
      </c>
      <c r="B18" s="5" t="n">
        <v>604371</v>
      </c>
    </row>
    <row r="19" spans="1:6">
      <c r="A19" s="4" t="s">
        <v>119</v>
      </c>
      <c r="B19" s="6" t="n">
        <v>604</v>
      </c>
      <c r="C19" s="5" t="n">
        <v>-604</v>
      </c>
      <c r="F19" s="5" t="n">
        <v>0</v>
      </c>
    </row>
    <row r="20" spans="1:6">
      <c r="A20" s="4" t="s">
        <v>103</v>
      </c>
      <c r="D20" s="5" t="n">
        <v>167500</v>
      </c>
      <c r="F20" s="6" t="n">
        <v>-167500</v>
      </c>
    </row>
    <row r="21" spans="1:6">
      <c r="A21" s="4" t="s">
        <v>104</v>
      </c>
      <c r="B21" s="5" t="n">
        <v>500000</v>
      </c>
      <c r="F21" s="5" t="n">
        <v>500000</v>
      </c>
    </row>
    <row r="22" spans="1:6">
      <c r="A22" s="4" t="s">
        <v>105</v>
      </c>
      <c r="B22" s="6" t="n">
        <v>500</v>
      </c>
      <c r="C22" s="5" t="n">
        <v>145</v>
      </c>
      <c r="F22" s="6" t="n">
        <v>645</v>
      </c>
    </row>
    <row r="23" spans="1:6">
      <c r="A23" s="4" t="s">
        <v>120</v>
      </c>
      <c r="B23" s="5" t="n">
        <v>-400000</v>
      </c>
      <c r="F23" s="5" t="n">
        <v>-400000</v>
      </c>
    </row>
    <row r="24" spans="1:6">
      <c r="A24" s="4" t="s">
        <v>121</v>
      </c>
      <c r="B24" s="6" t="n">
        <v>-400</v>
      </c>
      <c r="C24" s="5" t="n">
        <v>-99600</v>
      </c>
      <c r="F24" s="6" t="n">
        <v>-100000</v>
      </c>
    </row>
    <row r="25" spans="1:6">
      <c r="A25" s="4" t="s">
        <v>107</v>
      </c>
      <c r="B25" s="5" t="n">
        <v>4640822</v>
      </c>
    </row>
    <row r="26" spans="1:6">
      <c r="A26" s="4" t="s">
        <v>108</v>
      </c>
      <c r="B26" s="6" t="n">
        <v>4641</v>
      </c>
      <c r="C26" s="5" t="n">
        <v>6034259</v>
      </c>
      <c r="F26" s="5" t="n">
        <v>6038900</v>
      </c>
    </row>
    <row r="27" spans="1:6">
      <c r="A27" s="4" t="s">
        <v>122</v>
      </c>
      <c r="B27" s="5" t="n">
        <v>224000</v>
      </c>
    </row>
    <row r="28" spans="1:6">
      <c r="A28" s="4" t="s">
        <v>123</v>
      </c>
      <c r="B28" s="6" t="n">
        <v>224</v>
      </c>
      <c r="C28" s="5" t="n">
        <v>223776</v>
      </c>
      <c r="F28" s="6" t="n">
        <v>224000</v>
      </c>
    </row>
    <row r="29" spans="1:6">
      <c r="A29" s="4" t="s">
        <v>124</v>
      </c>
      <c r="B29" s="5" t="n">
        <v>4000</v>
      </c>
      <c r="F29" s="5" t="n">
        <v>4000</v>
      </c>
    </row>
    <row r="30" spans="1:6">
      <c r="A30" s="4" t="s">
        <v>125</v>
      </c>
      <c r="B30" s="6" t="n">
        <v>4</v>
      </c>
      <c r="C30" s="5" t="n">
        <v>4996</v>
      </c>
      <c r="D30" s="5" t="n">
        <v>-5000</v>
      </c>
      <c r="F30" s="4" t="s">
        <v>106</v>
      </c>
    </row>
    <row r="31" spans="1:6">
      <c r="A31" s="4" t="s">
        <v>126</v>
      </c>
      <c r="B31" s="5" t="n">
        <v>20000</v>
      </c>
      <c r="F31" s="5" t="n">
        <v>20000</v>
      </c>
    </row>
    <row r="32" spans="1:6">
      <c r="A32" s="4" t="s">
        <v>127</v>
      </c>
      <c r="B32" s="6" t="n">
        <v>20</v>
      </c>
      <c r="C32" s="5" t="n">
        <v>-179770</v>
      </c>
      <c r="F32" s="6" t="n">
        <v>-179750</v>
      </c>
    </row>
    <row r="33" spans="1:6">
      <c r="A33" s="4" t="s">
        <v>111</v>
      </c>
      <c r="B33" s="5" t="n">
        <v>100000</v>
      </c>
      <c r="F33" s="5" t="n">
        <v>100000</v>
      </c>
    </row>
    <row r="34" spans="1:6">
      <c r="A34" s="4" t="s">
        <v>112</v>
      </c>
      <c r="B34" s="6" t="n">
        <v>100</v>
      </c>
      <c r="C34" s="5" t="n">
        <v>124900</v>
      </c>
      <c r="F34" s="6" t="n">
        <v>125000</v>
      </c>
    </row>
    <row r="35" spans="1:6">
      <c r="A35" s="4" t="s">
        <v>128</v>
      </c>
      <c r="B35" s="5" t="n">
        <v>320600</v>
      </c>
      <c r="F35" s="5" t="n">
        <v>495000</v>
      </c>
    </row>
    <row r="36" spans="1:6">
      <c r="A36" s="4" t="s">
        <v>129</v>
      </c>
      <c r="B36" s="6" t="n">
        <v>321</v>
      </c>
      <c r="C36" s="5" t="n">
        <v>454304</v>
      </c>
      <c r="F36" s="6" t="n">
        <v>454625</v>
      </c>
    </row>
    <row r="37" spans="1:6">
      <c r="A37" s="4" t="s">
        <v>130</v>
      </c>
      <c r="B37" s="5" t="n">
        <v>120000</v>
      </c>
      <c r="F37" s="5" t="n">
        <v>120000</v>
      </c>
    </row>
    <row r="38" spans="1:6">
      <c r="A38" s="4" t="s">
        <v>113</v>
      </c>
      <c r="B38" s="6" t="n">
        <v>120</v>
      </c>
      <c r="C38" s="5" t="n">
        <v>159880</v>
      </c>
      <c r="F38" s="6" t="n">
        <v>160000</v>
      </c>
    </row>
    <row r="39" spans="1:6">
      <c r="A39" s="4" t="s">
        <v>131</v>
      </c>
      <c r="B39" s="5" t="n">
        <v>600000</v>
      </c>
      <c r="F39" s="5" t="n">
        <v>600000</v>
      </c>
    </row>
    <row r="40" spans="1:6">
      <c r="A40" s="4" t="s">
        <v>132</v>
      </c>
      <c r="B40" s="6" t="n">
        <v>600</v>
      </c>
      <c r="C40" s="5" t="n">
        <v>749400</v>
      </c>
      <c r="F40" s="6" t="n">
        <v>750000</v>
      </c>
    </row>
    <row r="41" spans="1:6">
      <c r="A41" s="4" t="s">
        <v>114</v>
      </c>
      <c r="C41" s="5" t="n">
        <v>46340</v>
      </c>
      <c r="F41" s="5" t="n">
        <v>46340</v>
      </c>
    </row>
    <row r="42" spans="1:6">
      <c r="A42" s="4" t="s">
        <v>133</v>
      </c>
      <c r="C42" s="5" t="n">
        <v>46188</v>
      </c>
      <c r="F42" s="5" t="n">
        <v>46188</v>
      </c>
    </row>
    <row r="43" spans="1:6">
      <c r="A43" s="4" t="s">
        <v>134</v>
      </c>
      <c r="C43" s="5" t="n">
        <v>67000</v>
      </c>
      <c r="F43" s="5" t="n">
        <v>67000</v>
      </c>
    </row>
    <row r="44" spans="1:6">
      <c r="A44" s="4" t="s">
        <v>115</v>
      </c>
      <c r="E44" s="5" t="n">
        <v>-5788901</v>
      </c>
      <c r="F44" s="6" t="n">
        <v>-5788901</v>
      </c>
    </row>
    <row r="45" spans="1:6">
      <c r="A45" s="4" t="s">
        <v>135</v>
      </c>
      <c r="B45" s="5" t="n">
        <v>22487793</v>
      </c>
      <c r="F45" s="5" t="n">
        <v>22487793</v>
      </c>
    </row>
    <row r="46" spans="1:6">
      <c r="A46" s="4" t="s">
        <v>136</v>
      </c>
      <c r="B46" s="6" t="n">
        <v>22488</v>
      </c>
      <c r="C46" s="6" t="n">
        <v>8430394</v>
      </c>
      <c r="D46" s="6" t="n">
        <v>-5000</v>
      </c>
      <c r="E46" s="6" t="n">
        <v>-5943925</v>
      </c>
      <c r="F46" s="6" t="n">
        <v>2503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37</v>
      </c>
      <c r="B1" s="2" t="s">
        <v>71</v>
      </c>
      <c r="C1" s="2" t="s">
        <v>1</v>
      </c>
    </row>
    <row r="2" spans="1:3">
      <c r="B2" s="2" t="s">
        <v>29</v>
      </c>
      <c r="C2" s="2" t="s">
        <v>2</v>
      </c>
    </row>
    <row r="3" spans="1:3">
      <c r="A3" s="3" t="s">
        <v>138</v>
      </c>
    </row>
    <row r="4" spans="1:3">
      <c r="A4" s="4" t="s">
        <v>88</v>
      </c>
      <c r="B4" s="6" t="n">
        <v>-155024</v>
      </c>
      <c r="C4" s="6" t="n">
        <v>-5788901</v>
      </c>
    </row>
    <row r="5" spans="1:3">
      <c r="A5" s="3" t="s">
        <v>139</v>
      </c>
    </row>
    <row r="6" spans="1:3">
      <c r="A6" s="4" t="s">
        <v>140</v>
      </c>
      <c r="B6" s="5" t="n">
        <v>18750</v>
      </c>
      <c r="C6" s="5" t="n">
        <v>356250</v>
      </c>
    </row>
    <row r="7" spans="1:3">
      <c r="A7" s="4" t="s">
        <v>94</v>
      </c>
      <c r="B7" s="5" t="n">
        <v>0</v>
      </c>
      <c r="C7" s="5" t="n">
        <v>148860</v>
      </c>
    </row>
    <row r="8" spans="1:3">
      <c r="A8" s="4" t="s">
        <v>84</v>
      </c>
      <c r="B8" s="5" t="n">
        <v>0</v>
      </c>
      <c r="C8" s="5" t="n">
        <v>1279921</v>
      </c>
    </row>
    <row r="9" spans="1:3">
      <c r="A9" s="4" t="s">
        <v>141</v>
      </c>
      <c r="B9" s="5" t="n">
        <v>14934</v>
      </c>
      <c r="C9" s="5" t="n">
        <v>0</v>
      </c>
    </row>
    <row r="10" spans="1:3">
      <c r="A10" s="4" t="s">
        <v>142</v>
      </c>
      <c r="B10" s="5" t="n">
        <v>0</v>
      </c>
      <c r="C10" s="5" t="n">
        <v>454625</v>
      </c>
    </row>
    <row r="11" spans="1:3">
      <c r="A11" s="4" t="s">
        <v>143</v>
      </c>
      <c r="B11" s="5" t="n">
        <v>0</v>
      </c>
      <c r="C11" s="5" t="n">
        <v>113188</v>
      </c>
    </row>
    <row r="12" spans="1:3">
      <c r="A12" s="4" t="s">
        <v>144</v>
      </c>
      <c r="B12" s="5" t="n">
        <v>0</v>
      </c>
      <c r="C12" s="5" t="n">
        <v>160000</v>
      </c>
    </row>
    <row r="13" spans="1:3">
      <c r="A13" s="4" t="s">
        <v>145</v>
      </c>
      <c r="B13" s="5" t="n">
        <v>0</v>
      </c>
      <c r="C13" s="5" t="n">
        <v>46340</v>
      </c>
    </row>
    <row r="14" spans="1:3">
      <c r="A14" s="4" t="s">
        <v>59</v>
      </c>
      <c r="B14" s="5" t="n">
        <v>0</v>
      </c>
      <c r="C14" s="5" t="n">
        <v>26046</v>
      </c>
    </row>
    <row r="15" spans="1:3">
      <c r="A15" s="3" t="s">
        <v>146</v>
      </c>
    </row>
    <row r="16" spans="1:3">
      <c r="A16" s="4" t="s">
        <v>147</v>
      </c>
      <c r="B16" s="5" t="n">
        <v>-1550000</v>
      </c>
      <c r="C16" s="5" t="n">
        <v>0</v>
      </c>
    </row>
    <row r="17" spans="1:3">
      <c r="A17" s="4" t="s">
        <v>35</v>
      </c>
      <c r="B17" s="5" t="n">
        <v>-89934</v>
      </c>
      <c r="C17" s="5" t="n">
        <v>186486</v>
      </c>
    </row>
    <row r="18" spans="1:3">
      <c r="A18" s="4" t="s">
        <v>148</v>
      </c>
      <c r="B18" s="5" t="n">
        <v>0</v>
      </c>
      <c r="C18" s="5" t="n">
        <v>-171812</v>
      </c>
    </row>
    <row r="19" spans="1:3">
      <c r="A19" s="4" t="s">
        <v>33</v>
      </c>
      <c r="B19" s="5" t="n">
        <v>0</v>
      </c>
      <c r="C19" s="5" t="n">
        <v>-18461</v>
      </c>
    </row>
    <row r="20" spans="1:3">
      <c r="A20" s="4" t="s">
        <v>149</v>
      </c>
      <c r="B20" s="5" t="n">
        <v>-219105</v>
      </c>
      <c r="C20" s="5" t="n">
        <v>-928762</v>
      </c>
    </row>
    <row r="21" spans="1:3">
      <c r="A21" s="4" t="s">
        <v>150</v>
      </c>
      <c r="B21" s="5" t="n">
        <v>0</v>
      </c>
      <c r="C21" s="5" t="n">
        <v>183181</v>
      </c>
    </row>
    <row r="22" spans="1:3">
      <c r="A22" s="4" t="s">
        <v>45</v>
      </c>
      <c r="B22" s="5" t="n">
        <v>57995</v>
      </c>
      <c r="C22" s="5" t="n">
        <v>418898</v>
      </c>
    </row>
    <row r="23" spans="1:3">
      <c r="A23" s="4" t="s">
        <v>46</v>
      </c>
      <c r="B23" s="5" t="n">
        <v>0</v>
      </c>
      <c r="C23" s="5" t="n">
        <v>254774</v>
      </c>
    </row>
    <row r="24" spans="1:3">
      <c r="A24" s="4" t="s">
        <v>151</v>
      </c>
      <c r="B24" s="5" t="n">
        <v>-1922384</v>
      </c>
      <c r="C24" s="5" t="n">
        <v>-3279367</v>
      </c>
    </row>
    <row r="25" spans="1:3">
      <c r="A25" s="3" t="s">
        <v>152</v>
      </c>
    </row>
    <row r="26" spans="1:3">
      <c r="A26" s="4" t="s">
        <v>153</v>
      </c>
      <c r="B26" s="5" t="n">
        <v>0</v>
      </c>
      <c r="C26" s="5" t="n">
        <v>-304188</v>
      </c>
    </row>
    <row r="27" spans="1:3">
      <c r="A27" s="4" t="s">
        <v>154</v>
      </c>
      <c r="B27" s="5" t="n">
        <v>0</v>
      </c>
      <c r="C27" s="5" t="n">
        <v>-100000</v>
      </c>
    </row>
    <row r="28" spans="1:3">
      <c r="A28" s="4" t="s">
        <v>155</v>
      </c>
      <c r="B28" s="5" t="n">
        <v>0</v>
      </c>
      <c r="C28" s="5" t="n">
        <v>-404188</v>
      </c>
    </row>
    <row r="29" spans="1:3">
      <c r="A29" s="3" t="s">
        <v>156</v>
      </c>
    </row>
    <row r="30" spans="1:3">
      <c r="A30" s="4" t="s">
        <v>157</v>
      </c>
      <c r="B30" s="5" t="n">
        <v>1500000</v>
      </c>
      <c r="C30" s="5" t="n">
        <v>0</v>
      </c>
    </row>
    <row r="31" spans="1:3">
      <c r="A31" s="4" t="s">
        <v>158</v>
      </c>
      <c r="B31" s="5" t="n">
        <v>0</v>
      </c>
      <c r="C31" s="5" t="n">
        <v>-300000</v>
      </c>
    </row>
    <row r="32" spans="1:3">
      <c r="A32" s="4" t="s">
        <v>159</v>
      </c>
      <c r="B32" s="5" t="n">
        <v>-75000</v>
      </c>
      <c r="C32" s="5" t="n">
        <v>-960000</v>
      </c>
    </row>
    <row r="33" spans="1:3">
      <c r="A33" s="4" t="s">
        <v>160</v>
      </c>
      <c r="B33" s="5" t="n">
        <v>0</v>
      </c>
      <c r="C33" s="5" t="n">
        <v>-207033</v>
      </c>
    </row>
    <row r="34" spans="1:3">
      <c r="A34" s="4" t="s">
        <v>161</v>
      </c>
      <c r="B34" s="5" t="n">
        <v>732500</v>
      </c>
      <c r="C34" s="5" t="n">
        <v>6038900</v>
      </c>
    </row>
    <row r="35" spans="1:3">
      <c r="A35" s="4" t="s">
        <v>162</v>
      </c>
      <c r="B35" s="5" t="n">
        <v>0</v>
      </c>
      <c r="C35" s="5" t="n">
        <v>167500</v>
      </c>
    </row>
    <row r="36" spans="1:3">
      <c r="A36" s="4" t="s">
        <v>163</v>
      </c>
      <c r="B36" s="5" t="n">
        <v>0</v>
      </c>
      <c r="C36" s="5" t="n">
        <v>-99355</v>
      </c>
    </row>
    <row r="37" spans="1:3">
      <c r="A37" s="4" t="s">
        <v>164</v>
      </c>
      <c r="B37" s="5" t="n">
        <v>-225000</v>
      </c>
      <c r="C37" s="5" t="n">
        <v>-179750</v>
      </c>
    </row>
    <row r="38" spans="1:3">
      <c r="A38" s="4" t="s">
        <v>165</v>
      </c>
      <c r="B38" s="5" t="n">
        <v>1932500</v>
      </c>
      <c r="C38" s="5" t="n">
        <v>4460262</v>
      </c>
    </row>
    <row r="39" spans="1:3">
      <c r="A39" s="4" t="s">
        <v>166</v>
      </c>
      <c r="B39" s="5" t="n">
        <v>10116</v>
      </c>
      <c r="C39" s="5" t="n">
        <v>776707</v>
      </c>
    </row>
    <row r="40" spans="1:3">
      <c r="A40" s="4" t="s">
        <v>167</v>
      </c>
      <c r="B40" s="5" t="n">
        <v>0</v>
      </c>
      <c r="C40" s="5" t="n">
        <v>10116</v>
      </c>
    </row>
    <row r="41" spans="1:3">
      <c r="A41" s="4" t="s">
        <v>168</v>
      </c>
      <c r="B41" s="5" t="n">
        <v>10116</v>
      </c>
      <c r="C41" s="5" t="n">
        <v>786823</v>
      </c>
    </row>
    <row r="42" spans="1:3">
      <c r="A42" s="3" t="s">
        <v>169</v>
      </c>
    </row>
    <row r="43" spans="1:3">
      <c r="A43" s="4" t="s">
        <v>170</v>
      </c>
      <c r="B43" s="5" t="n">
        <v>0</v>
      </c>
      <c r="C43" s="5" t="n">
        <v>9105</v>
      </c>
    </row>
    <row r="44" spans="1:3">
      <c r="A44" s="4" t="s">
        <v>171</v>
      </c>
      <c r="B44" s="5" t="n">
        <v>0</v>
      </c>
      <c r="C44" s="5" t="n">
        <v>0</v>
      </c>
    </row>
    <row r="45" spans="1:3">
      <c r="A45" s="3" t="s">
        <v>172</v>
      </c>
    </row>
    <row r="46" spans="1:3">
      <c r="A46" s="4" t="s">
        <v>147</v>
      </c>
      <c r="B46" s="5" t="n">
        <v>0</v>
      </c>
      <c r="C46" s="5" t="n">
        <v>1305079</v>
      </c>
    </row>
    <row r="47" spans="1:3">
      <c r="A47" s="4" t="s">
        <v>35</v>
      </c>
      <c r="B47" s="5" t="n">
        <v>0</v>
      </c>
      <c r="C47" s="5" t="n">
        <v>-96552</v>
      </c>
    </row>
    <row r="48" spans="1:3">
      <c r="A48" s="4" t="s">
        <v>148</v>
      </c>
      <c r="B48" s="5" t="n">
        <v>0</v>
      </c>
      <c r="C48" s="5" t="n">
        <v>-20965</v>
      </c>
    </row>
    <row r="49" spans="1:3">
      <c r="A49" s="4" t="s">
        <v>149</v>
      </c>
      <c r="B49" s="5" t="n">
        <v>0</v>
      </c>
      <c r="C49" s="5" t="n">
        <v>-644447</v>
      </c>
    </row>
    <row r="50" spans="1:3">
      <c r="A50" s="4" t="s">
        <v>173</v>
      </c>
      <c r="B50" s="5" t="n">
        <v>0</v>
      </c>
      <c r="C50" s="5" t="n">
        <v>-543115</v>
      </c>
    </row>
    <row r="51" spans="1:3">
      <c r="A51" s="4" t="s">
        <v>147</v>
      </c>
      <c r="B51" s="5" t="n">
        <v>-1035000</v>
      </c>
      <c r="C51" s="5" t="n">
        <v>0</v>
      </c>
    </row>
    <row r="52" spans="1:3">
      <c r="A52" s="4" t="s">
        <v>174</v>
      </c>
      <c r="B52" s="5" t="n">
        <v>-125000</v>
      </c>
      <c r="C52" s="5" t="n">
        <v>-125000</v>
      </c>
    </row>
    <row r="53" spans="1:3">
      <c r="A53" s="4" t="s">
        <v>175</v>
      </c>
      <c r="B53" s="5" t="n">
        <v>0</v>
      </c>
      <c r="C53" s="5" t="n">
        <v>125000</v>
      </c>
    </row>
    <row r="54" spans="1:3">
      <c r="A54" s="4" t="s">
        <v>49</v>
      </c>
      <c r="B54" s="5" t="n">
        <v>0</v>
      </c>
      <c r="C54" s="5" t="n">
        <v>213913</v>
      </c>
    </row>
    <row r="55" spans="1:3">
      <c r="A55" s="4" t="s">
        <v>150</v>
      </c>
      <c r="B55" s="5" t="n">
        <v>0</v>
      </c>
      <c r="C55" s="5" t="n">
        <v>-213913</v>
      </c>
    </row>
    <row r="56" spans="1:3">
      <c r="A56" s="4" t="s">
        <v>176</v>
      </c>
      <c r="B56" s="5" t="n">
        <v>0</v>
      </c>
      <c r="C56" s="5" t="n">
        <v>604</v>
      </c>
    </row>
    <row r="57" spans="1:3">
      <c r="A57" s="4" t="s">
        <v>177</v>
      </c>
      <c r="B57" s="5" t="n">
        <v>0</v>
      </c>
      <c r="C57" s="5" t="n">
        <v>-604</v>
      </c>
    </row>
    <row r="58" spans="1:3">
      <c r="A58" s="4" t="s">
        <v>178</v>
      </c>
      <c r="B58" s="5" t="n">
        <v>0</v>
      </c>
      <c r="C58" s="5" t="n">
        <v>-224000</v>
      </c>
    </row>
    <row r="59" spans="1:3">
      <c r="A59" s="4" t="s">
        <v>175</v>
      </c>
      <c r="B59" s="5" t="n">
        <v>125000</v>
      </c>
      <c r="C59" s="5" t="n">
        <v>224000</v>
      </c>
    </row>
    <row r="60" spans="1:3">
      <c r="A60" s="4" t="s">
        <v>179</v>
      </c>
      <c r="B60" s="5" t="n">
        <v>1035000</v>
      </c>
      <c r="C60" s="5" t="n">
        <v>0</v>
      </c>
    </row>
    <row r="61" spans="1:3">
      <c r="A61" s="4" t="s">
        <v>175</v>
      </c>
      <c r="B61" s="5" t="n">
        <v>0</v>
      </c>
      <c r="C61" s="5" t="n">
        <v>750000</v>
      </c>
    </row>
    <row r="62" spans="1:3">
      <c r="A62" s="4" t="s">
        <v>180</v>
      </c>
      <c r="B62" s="5" t="n">
        <v>0</v>
      </c>
      <c r="C62" s="5" t="n">
        <v>-750000</v>
      </c>
    </row>
    <row r="63" spans="1:3">
      <c r="A63" s="4" t="s">
        <v>179</v>
      </c>
      <c r="C63" s="5" t="n">
        <v>100000</v>
      </c>
    </row>
    <row r="64" spans="1:3">
      <c r="A64" s="4" t="s">
        <v>181</v>
      </c>
      <c r="C64" s="5" t="n">
        <v>-100000</v>
      </c>
    </row>
    <row r="65" spans="1:3">
      <c r="A65" s="4" t="s">
        <v>54</v>
      </c>
      <c r="B65" s="5" t="n">
        <v>-167500</v>
      </c>
      <c r="C65" s="5" t="n">
        <v>-5000</v>
      </c>
    </row>
    <row r="66" spans="1:3">
      <c r="A66" s="4" t="s">
        <v>177</v>
      </c>
      <c r="B66" s="6" t="n">
        <v>167500</v>
      </c>
      <c r="C66" s="6" t="n">
        <v>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1:05:15Z</dcterms:created>
  <dcterms:modified xmlns:dcterms="http://purl.org/dc/terms/" xmlns:xsi="http://www.w3.org/2001/XMLSchema-instance" xsi:type="dcterms:W3CDTF">2018-04-11T11:05:15Z</dcterms:modified>
</cp:coreProperties>
</file>